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 (par" sheetId="5" r:id="rId5"/>
    <s:sheet name="Consolidated Statements of Shar" sheetId="6" r:id="rId6"/>
    <s:sheet name="Consolidated Statements of Cash" sheetId="7" r:id="rId7"/>
    <s:sheet name="Description of Business and Sig" sheetId="8" r:id="rId8"/>
    <s:sheet name="Business Acquisition" sheetId="9" r:id="rId9"/>
    <s:sheet name="Discontinued Operations" sheetId="10" r:id="rId10"/>
    <s:sheet name="Derivative Financial Instrument" sheetId="11" r:id="rId11"/>
    <s:sheet name="Inventories" sheetId="12" r:id="rId12"/>
    <s:sheet name="Bank Indebtedness and Long-Term" sheetId="13" r:id="rId13"/>
    <s:sheet name="Stock-Based Compensation" sheetId="14" r:id="rId14"/>
    <s:sheet name="Other Expense (Income), Net" sheetId="15" r:id="rId15"/>
    <s:sheet name="Earnings Per Share" sheetId="16" r:id="rId16"/>
    <s:sheet name="Supplemental Cash Flow Informat" sheetId="17" r:id="rId17"/>
    <s:sheet name="Commitments and Contingencies" sheetId="18" r:id="rId18"/>
    <s:sheet name="Segmented Information" sheetId="19" r:id="rId19"/>
    <s:sheet name="Subsequent Events" sheetId="20" r:id="rId20"/>
    <s:sheet name="Accounting Policies (Policy)" sheetId="21" r:id="rId21"/>
    <s:sheet name="Business Acquisition (Tables)" sheetId="22" r:id="rId22"/>
    <s:sheet name="Discontinued Operations (Tables" sheetId="23" r:id="rId23"/>
    <s:sheet name="Derivative Financial Instrume24" sheetId="24" r:id="rId24"/>
    <s:sheet name="Inventories (Tables)" sheetId="25" r:id="rId25"/>
    <s:sheet name="Bank Indebtedness and Long-Te26" sheetId="26" r:id="rId26"/>
    <s:sheet name="Stock-Based Compensation (Table" sheetId="27" r:id="rId27"/>
    <s:sheet name="Other Expense (Income), Net (Ta" sheetId="28" r:id="rId28"/>
    <s:sheet name="Earnings Per Share (Tables)" sheetId="29" r:id="rId29"/>
    <s:sheet name="Supplemental Cash Flow Inform30" sheetId="30" r:id="rId30"/>
    <s:sheet name="Segmented Information (Tables)" sheetId="31" r:id="rId31"/>
    <s:sheet name="Description of Business and S32" sheetId="32" r:id="rId32"/>
    <s:sheet name="Business Acquisition (Citrusour" sheetId="33" r:id="rId33"/>
    <s:sheet name="Business Acquisition (Citruso34" sheetId="34" r:id="rId34"/>
    <s:sheet name="Business Acquisition (Citruso35" sheetId="35" r:id="rId35"/>
    <s:sheet name="Business Acquisition (Citruso36" sheetId="36" r:id="rId36"/>
    <s:sheet name="Discontinued Operations (Narrat" sheetId="37" r:id="rId37"/>
    <s:sheet name="Discontinued Operations (Operat" sheetId="38" r:id="rId38"/>
    <s:sheet name="Derivative Financial Instrume39" sheetId="39" r:id="rId39"/>
    <s:sheet name="Derivative Financial Instrume40" sheetId="40" r:id="rId40"/>
    <s:sheet name="Derivative Financial Instrume41" sheetId="41" r:id="rId41"/>
    <s:sheet name="Inventories (Details)" sheetId="42" r:id="rId42"/>
    <s:sheet name="Bank Indebtedness and Long-Te43" sheetId="43" r:id="rId43"/>
    <s:sheet name="Bank Indebtedness and Long-Te44" sheetId="44" r:id="rId44"/>
    <s:sheet name="Bank Indebtedness and Long-Te45" sheetId="45" r:id="rId45"/>
    <s:sheet name="Stock-Based Compensation (Narra" sheetId="46" r:id="rId46"/>
    <s:sheet name="Stock-Based Compensation (Tab47" sheetId="47" r:id="rId47"/>
    <s:sheet name="Other Expense (Income), Net (48" sheetId="48" r:id="rId48"/>
    <s:sheet name="Other Expense (Income), Net (Na" sheetId="49" r:id="rId49"/>
    <s:sheet name="Earnings Per Share (Narrative) " sheetId="50" r:id="rId50"/>
    <s:sheet name="Earnings Per Share (Table) (Det" sheetId="51" r:id="rId51"/>
    <s:sheet name="Supplemental Cash Flow Inform52" sheetId="52" r:id="rId52"/>
    <s:sheet name="Supplemental Cash Flow Inform53" sheetId="53" r:id="rId53"/>
    <s:sheet name="Commitments and Contingencies (" sheetId="54" r:id="rId54"/>
    <s:sheet name="Segmented Information (Table) (" sheetId="55" r:id="rId55"/>
    <s:sheet name="Subsequent events (Narrative) (" sheetId="56" r:id="rId56"/>
  </s:sheets>
  <s:definedNames/>
  <s:calcPr calcId="124519" calcMode="auto" fullCalcOnLoad="1"/>
</s:workbook>
</file>

<file path=xl/sharedStrings.xml><?xml version="1.0" encoding="utf-8"?>
<sst xmlns="http://schemas.openxmlformats.org/spreadsheetml/2006/main" uniqueCount="675">
  <si>
    <t>Document and Entity Information - shares</t>
  </si>
  <si>
    <t>6 Months Ended</t>
  </si>
  <si>
    <t>Jul. 04, 2015</t>
  </si>
  <si>
    <t>Aug. 07, 2015</t>
  </si>
  <si>
    <t>Document And Entity Information [Abstract]</t>
  </si>
  <si>
    <t>Document Type</t>
  </si>
  <si>
    <t>10-Q</t>
  </si>
  <si>
    <t>Document Period End Date</t>
  </si>
  <si>
    <t>Jul. 4,
		2015</t>
  </si>
  <si>
    <t>Amendment Flag</t>
  </si>
  <si>
    <t>false</t>
  </si>
  <si>
    <t>Document Fiscal Year Focus</t>
  </si>
  <si>
    <t>Document Fiscal Period Focus</t>
  </si>
  <si>
    <t>Q2</t>
  </si>
  <si>
    <t>Entity Registrant Name</t>
  </si>
  <si>
    <t>SunOpta Inc.</t>
  </si>
  <si>
    <t>Entity Central Index Key</t>
  </si>
  <si>
    <t>Entity Current Reporting Status</t>
  </si>
  <si>
    <t>Yes</t>
  </si>
  <si>
    <t>Entity Voluntary Filers</t>
  </si>
  <si>
    <t>No</t>
  </si>
  <si>
    <t>Current Fiscal Year End Date</t>
  </si>
  <si>
    <t>--01-02</t>
  </si>
  <si>
    <t>Entity Filer Category</t>
  </si>
  <si>
    <t>Large Accelerated Filer</t>
  </si>
  <si>
    <t>Entity Well Known Seasoned Issuer</t>
  </si>
  <si>
    <t>Trading Symbol</t>
  </si>
  <si>
    <t>STKL</t>
  </si>
  <si>
    <t>Entity Common Stock Shares Outstanding</t>
  </si>
  <si>
    <t>Consolidated Statements of Operations - USD ($)</t>
  </si>
  <si>
    <t>3 Months Ended</t>
  </si>
  <si>
    <t>Jul. 05, 2014</t>
  </si>
  <si>
    <t>Consolidated Statements of Operations</t>
  </si>
  <si>
    <t>Revenues</t>
  </si>
  <si>
    <t>Cost of goods sold</t>
  </si>
  <si>
    <t>Gross profit</t>
  </si>
  <si>
    <t>Selling, general and administrative expenses</t>
  </si>
  <si>
    <t>Intangible asset amortization</t>
  </si>
  <si>
    <t>Other income, net</t>
  </si>
  <si>
    <t>Foreign exchange (gain) loss</t>
  </si>
  <si>
    <t>Earnings from continuing operations before the following</t>
  </si>
  <si>
    <t>Interest expense, net</t>
  </si>
  <si>
    <t>Earnings (loss) from continuing operations before income taxes</t>
  </si>
  <si>
    <t>Income Tax Expense (Benefit)</t>
  </si>
  <si>
    <t>Earnings (loss) from continuing operations</t>
  </si>
  <si>
    <t>Earnings (loss) from discontinued operations, net of income taxes</t>
  </si>
  <si>
    <t>Earnings (loss)</t>
  </si>
  <si>
    <t>Earnings (loss) attributable to non-controlling interests</t>
  </si>
  <si>
    <t>Earnings (loss) attributable to SunOpta Inc.</t>
  </si>
  <si>
    <t>Earnings (loss) per share - basic</t>
  </si>
  <si>
    <t>from continuing operations</t>
  </si>
  <si>
    <t>from discontinued operations</t>
  </si>
  <si>
    <t>Earnings (loss) Per Share Total</t>
  </si>
  <si>
    <t>Earnings (loss) per share - diluted</t>
  </si>
  <si>
    <t>Earnings (loss) Per Share Diluted Total</t>
  </si>
  <si>
    <t>Consolidated Statements of Comprehensive Earnings - USD ($)</t>
  </si>
  <si>
    <t>Consolidated Statements of Comprehensive Earnings</t>
  </si>
  <si>
    <t>Change in fair value of interest rate swap, net of income taxes</t>
  </si>
  <si>
    <t>Reclassification adjustment for loss included in earnings</t>
  </si>
  <si>
    <t>Unrealized gain (loss) on interest rate swap, net</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Consolidated Balance Sheets - USD ($)</t>
  </si>
  <si>
    <t>Jan. 03, 2015</t>
  </si>
  <si>
    <t>Current assets</t>
  </si>
  <si>
    <t>Cash and cash equivalents</t>
  </si>
  <si>
    <t>Accounts receivable</t>
  </si>
  <si>
    <t>Inventories</t>
  </si>
  <si>
    <t>Prepaid expenses and other current assets</t>
  </si>
  <si>
    <t>Current income taxes recoverable</t>
  </si>
  <si>
    <t>Deferred income taxes</t>
  </si>
  <si>
    <t>Assets, Current, Total</t>
  </si>
  <si>
    <t>Property, Plant and Equipment</t>
  </si>
  <si>
    <t>Goodwill</t>
  </si>
  <si>
    <t>Intangible Asset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Sunopta Inc Shareholders Equity [Abstract]</t>
  </si>
  <si>
    <t>Common shares, no par value, unlimited shares authorized, 67,726,536 shares issued and outstanding (January 3, 2015 - 67,073,944)</t>
  </si>
  <si>
    <t>Additional paid in capital</t>
  </si>
  <si>
    <t>Retained earnings</t>
  </si>
  <si>
    <t>Accumulated other comprehensive income</t>
  </si>
  <si>
    <t>Stockholders' Equity Attributable to Parent, Total</t>
  </si>
  <si>
    <t>Non-controlling interest</t>
  </si>
  <si>
    <t>Total Equity</t>
  </si>
  <si>
    <t>Liabilities and Equity, Total</t>
  </si>
  <si>
    <t>Commitments and contingencies</t>
  </si>
  <si>
    <t>Consolidated Balance Sheet (parentheticals) - $ / shares None in scaling factor is -9223372036854775296</t>
  </si>
  <si>
    <t>Consolidated Balance Sheet</t>
  </si>
  <si>
    <t>Common Stock Shares Issued</t>
  </si>
  <si>
    <t>Common Stock, Shares Authorized</t>
  </si>
  <si>
    <t>Common Stock, No Par Value</t>
  </si>
  <si>
    <t>Consolidated Statements of Shareholders' Equity - USD ($)</t>
  </si>
  <si>
    <t>Total</t>
  </si>
  <si>
    <t>Common Stock [Member]</t>
  </si>
  <si>
    <t>Additional Paid In Capital [Member]</t>
  </si>
  <si>
    <t>Retained Earnings [Member]</t>
  </si>
  <si>
    <t>Accumulated Other Comprehensive Income [Member]</t>
  </si>
  <si>
    <t>Noncontrolling Interest [Member]</t>
  </si>
  <si>
    <t>Balance at Dec. 28, 2013</t>
  </si>
  <si>
    <t>Balance, shares at Dec. 28, 2013</t>
  </si>
  <si>
    <t>Employee Stock Purchase Plan, Value</t>
  </si>
  <si>
    <t>Employee Stock Purchase Plan, Shares</t>
  </si>
  <si>
    <t>Exercise of options</t>
  </si>
  <si>
    <t>Exercise of options, shares</t>
  </si>
  <si>
    <t>Stock based compensation</t>
  </si>
  <si>
    <t>Earnings (loss) from discontinued operations</t>
  </si>
  <si>
    <t>Balance at Jul. 05, 2014</t>
  </si>
  <si>
    <t>Balance, shares at Jul. 05, 2014</t>
  </si>
  <si>
    <t>Balance at Jan. 03, 2015</t>
  </si>
  <si>
    <t>Balance, shares at Jan. 03, 2015</t>
  </si>
  <si>
    <t>Exercise of Warrants, Value</t>
  </si>
  <si>
    <t>Exercise of Warrants, Shares</t>
  </si>
  <si>
    <t>Minority Interest Decrease From Redemptions</t>
  </si>
  <si>
    <t>Balance at Jul. 04, 2015</t>
  </si>
  <si>
    <t>Balance, shares at Jul. 04, 2015</t>
  </si>
  <si>
    <t>Consolidated Statements of Cash Flows - USD ($)</t>
  </si>
  <si>
    <t>Operating Activities</t>
  </si>
  <si>
    <t>Items not affecting cash</t>
  </si>
  <si>
    <t>Depreciation and amortization</t>
  </si>
  <si>
    <t>Stock-based compensation</t>
  </si>
  <si>
    <t>Unrealized Gain (Loss) on Derivatives Instrument</t>
  </si>
  <si>
    <t>Gain (loss) on sale of assets</t>
  </si>
  <si>
    <t>Fair Value of Contingent Consideration</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Acquisition of businesses, net of cash acquired</t>
  </si>
  <si>
    <t>Purchases of property, plant and equipment</t>
  </si>
  <si>
    <t>Payment of contingent consideration</t>
  </si>
  <si>
    <t>Proceeds from sale of assets</t>
  </si>
  <si>
    <t>Net cash flows from investing activities - continuing operations</t>
  </si>
  <si>
    <t>Net cash flows from investing activities - discontinued operations</t>
  </si>
  <si>
    <t>Financing activities</t>
  </si>
  <si>
    <t>Increase (decrease) under line of credit facilities</t>
  </si>
  <si>
    <t>Borrowings under long term debt</t>
  </si>
  <si>
    <t>Repayment of long-term debt</t>
  </si>
  <si>
    <t>Proceeds from issuance of common shares</t>
  </si>
  <si>
    <t>Proceeds From Warrant Exercises</t>
  </si>
  <si>
    <t>Net cash flows from financing activities - continuing operations</t>
  </si>
  <si>
    <t>Foreign exchange gain (loss) on cash held in a foreign currency</t>
  </si>
  <si>
    <t>Increase (decrease) in cash and cash equivalents during the period</t>
  </si>
  <si>
    <t>Cash and cash equivalents - beginning of the period</t>
  </si>
  <si>
    <t>Cash and cash equivalents - end of the period</t>
  </si>
  <si>
    <t>Noncash Investing And Financing Items [Abstract]</t>
  </si>
  <si>
    <t>Acquisition of business, working capital adjustment</t>
  </si>
  <si>
    <t>Acquisition of business, settlement of pre-existing relationship</t>
  </si>
  <si>
    <t>Acquistion of business, contingent consideration at fair value</t>
  </si>
  <si>
    <t>Description of Business and Significant Accounting Policies</t>
  </si>
  <si>
    <t>Basis Of Presentation Fiscal Year End And New Accounting Pronouncements Disclosure [Abstract]</t>
  </si>
  <si>
    <t>Organization Consolidation And Presentation Of Financial Statements Disclosure [Text Block]</t>
  </si>
  <si>
    <t>1 . Description of Business and Significant Accounting Policies SunOpta Inc. (the “ Company ” or “ SunOpta ” ) was incorporated under the laws of Canada on November 13, 1973. The Company operates businesses focused on a healthy products portfolio that promotes sustainable well-being. The Company operates in two industry segments, the largest being SunOpta Foods , which consists of two reportable segments, Global Ingredients and Consumer Products, that operate in the natural, organic and specialty food sectors and utilize an integrated business model to bring cost-effective and quality products to market. In add ition to SunOpta Foods, the Company owned approximately 66 % of Opta Minerals Inc. (“ Opta Minerals”) as at July 4, 2015 and January 3, 2015 , on a non-dilutive basis. Opta Minerals produces, distributes and recycles industrial minerals, sili ca-free abrasives and specialty sands. Over the last several years, Opta Mi nerals has periodically breached certain financial covenants under its credit agreement with a syndicate of lenders, i ncluding as at June 30, 2015. As described in note 6 , o n August 1 1 , 2015, Opta Minerals obtained a waiver for the June 30, 2015 breach . In connection with this waiver, certain additional covenants were added from the date of the waiver through October 2, 2015. In addition, the lenders agreed to extend the ma turity of Opta Minerals’ revolving term credit facility from August 1 4 , 2015 to October 2, 2015. Opta Minerals will require the continued support of its current financial lenders and, effective October 3, 2015, Opta Minerals will require another extension of its revolver and an additional waiver on future covenants , if breached, or an alternative source of financing. T here can be no assurance that a further extension and additional waiver will be provided or that al ternative sources of financing on terms favorable to Opta Minerals could be obtained to finance its operations and meet its obligations. Opta Minerals’ credit facilities are collateralized by a first priority security interest on substantially all of th e assets of Opta Minerals, and are without recourse to SunOpta Inc. The factors noted above may cast significant doubt as to Opta Minerals’ ability to continue as a going concern. These consolidated financial statements do not reflect the adjustments to the carrying values of assets and liabilities and the reported amounts of expenses and consolidated balance sheet classifications that might be necessary if Opta Minerals is unable to realize its assets and settle its liabilities as a going concern in the normal course of operations. Such adjustments could be material to the Company . Opta Minerals ability to continue to operate as a going concern could also have a significant impact on the Company’s ability to recover the carrying value of its investmen t in Opta Minerals, which amounted to approximately $25,000 as at July 4, 2015. Basis of P resentation The interim consolidated financial statements of the Company have been prepared in accordance with the instructions to Form 10-Q and Rule 10-01 of Regul ation S-X promulgated under the Securities Exchange Act of 1934, as amended, and in accordance with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 ecurring nature. Operating results for the quarter and two quarters ended July 4, 2015 are not necessarily indicative of the results that may be expected for the full year ending January 2, 2016 or for any other period. The interim consolidated financial state ments include the accounts of the Company and its subsidiaries, and have been prepared on a basis consistent with the annual consolidated financial statements for the year ended January 3, 2015 . For further information, refer to the consolidated financial statements, and notes thereto, included in the Company’s Annual Report on Form 10-K for the fiscal year ended January 3, 2015 . Recent Accounting Pronouncements In July 2015, the Financial Accounting Standards Board (“FASB”) issued Accounting Standards Update (“ASU”) 2015- 11 , “Inventory – Simplifying the Measurement of Inventory”, which requires entities to measure most inventory “at the lower of cost and net realizable value (“NRV”)”, thereby simplifying the current guidance under which an entity must measure inventory at the lower of cost or market. The new guidance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 portation”. The guidance is effective for annual periods beginning after December 15, 2016, and interim periods therein. Early application is permitted. The Company is assessing the impact that the adoption of this guidance will have on its consolidated financial statements. In April 2015, the FASB issued ASU 2015-03, “Interest – Imputation of Interest – Simplifying the Presentation of Debt Issuance C osts”, which requires that debt issuance costs be presented as a deduction from the corresponding debt li ability. The guidance, however, does not affect the recognition and measurement of debt issuance costs. The guidance is effective on a retrospective basis for annual and interim periods beginning on or after December 15, 2015. In accordance with the new standard, the Company will reclassify financing costs recorded as deferred charges in other assets (current and long-term) on the consolidated balance sheets to bank indebtedness or long-term debt commencing with its annual consolidated financial statemen ts for the year ended January 2, 2016. In May 2014, the FASB issued ASU 2014-09, “Revenue from Contracts with Customers”, which will supersede existing revenue recognition guidance under U.S. GAAP. Under the new standard, a company will recognize reven ue when it transfers promised goods or services to customers in an amount that reflects the consideration to which the company expects to be entitled in exchange for those goods or services. The guidance is effective for annual and interim periods beginning on or after December 15, 201 7 , and is to be applied on either a full retrospective or modified retrospective basis. Early adoption is permitted only as of annual and interim reporting periods beginning o n or after December 15, 2016 . The Company is currently assessing the impact that this standard will have on its consolidated financial statements.</t>
  </si>
  <si>
    <t>Business Acquisition</t>
  </si>
  <si>
    <t>Business Combinations [Abstract]</t>
  </si>
  <si>
    <t>Business Combination Disclosure [Text Block]</t>
  </si>
  <si>
    <t xml:space="preserve">2 . Business Acquisition Citrusource , LLC On March 2, 2015, the Company acquired 100% of the issued and outstanding units of Citrusource , LLC (“ Citrusource ”), a producer of premium not-from-concentrate private label organic and conventional orange juice and citrus products in the U.S. The acquisition of Citrusource has been accounted for as a business combination under the acquisition method of accounting. The results of Citrusource have been included in the Company’s consolidated financial statements since the date of acquisition and are reported in the Consumer Products operating segment. The acquisition of Citrusource aligns with the Company’s strategy of gr owing its value-added consumer products portfolio and leveraging its integrated operating platform. The following table summarizes the preliminary fair values of the consideration transferred as at the acquisition date: $ Cash (1) 13,300 Preliminary working capital adjustment (2) (265) Settlement of pre-existing relationship (3) 749 Contingent consideration (4) 20,000 Total consideration transferred 33,784 (1) Represents upfront cash consideration paid as at the acquisition date. (2) The preliminary working capital adjustment is subject to change to the extent that the final determination of net working capital as at the acquisition date exceeds or is below a pre-determined target level. (3) Prior to the date of acquisition, the Company had a pre-existing relationship to supply Citrusource with organic citrus raw materials. As at the acquis ition date, the Company had accounts receivable owing from Citrusource of $749 related to product delivered prior to the acquisition date. No gain or loss was recognized by the Company on the effective settlement of this accounts receivable as at the acqu isition date. (4) The contingent consideration arrangement with the former unitholders of Citrusource comprises two components: ( i ) deferred consideration calculated based on a seven-times multiple of the incremental growth in Citrusource’s earnings befor e interest, taxes, depreciation and amortization (“EBITDA”) in fiscal year 2015 versus EBITDA for fiscal year 2014; and (ii) an earn-out calculated based on 25% of the incremental growth in the sum of Citrusource’s EBITDA and the EBITDA of the Company’s Sa n Bernardino, California, juice production facility (the “Combined EBITDA”) in each of fiscal years 2016, 2017 and 2018 versus the Combined EBITDA for fiscal year 2015. The Company estimates that the gross contingent consideration may be in the range of $ 17,000 to $23,000 in the aggregate, with no upper limit to the amount of each of the components. The fair value measurement of the contingent consideration arrangement was determined to be approximately $20,000 as at the acquisition date, based on a proba bility-weighted present value analysis, of which approximately $17,000 is related to the deferred consideration and approximately $3,000 is related to the earn-out. Of the total contingent consideration obligation, $4,500 is included in current portion of long-term liabilities and $15,500 is included in long-term liabilities on the consolidated balance sheet. The fair value of the contingent consideration arrangement is based on significant level 3 unobservable inputs, including the following factors: ( i ) estimated range of EBITDA values in each of the earn-out periods; and (ii) the probability-weighting applied to each of the EBITDA values within the estimated range for each earn-out period. The resultant probability-weighted EBITDA values for each earn- out period were discounted at a credit risk-adjusted discount rate of approximately 3.5%. The fair value of the contingent consideration arrangement is provisional and subject to change pending the final validation of the inputs and assumptions used in th e valuation analysis. The following table summarizes the preliminary estimated fair values of the assets acquired and liabilities assumed as at the acquisition date . The following amounts recognized for the assets acquired and liabilities assumed are p rovisional and subject to change: ( i ) amounts for current assets and current liabilities pending finalization of the working capital adjustment; (ii) amount and useful life of the identified intangible asset pending final evaluation of the fair value of re cently awarded business prior to the acquisition date; and (iii) amount of goodwill pending the completion of the valuations of the contingent consideration arrangement and intangible asset. The Company expects to finalize these amounts no later than one year from the acquisition date . $ Accounts receivable (1) 2,405 Inventories 1,745 Equipment 164 Customer relationships intangible asset (2) 14,000 Accounts payable and accrued liabilities (1,666) Net identifiable assets acquired 16,648 Goodwill (3) 17,136 Net assets acquired 33,784 (1) The Company considers the gross contractual accounts receivable balance of $2,405 to be fully collectible . (2) The customer relationships intangible asset was recognized based on contracts in existence at the acquisition date between Citrusource and major U.S. retail customers. This intangible asset will be amortized over an estimated useful life of approximately 12 years. The estimated fair value of the intangible asset was determined using a discounted cash flow analysis (income approach), wh ich applied a risk-adjusted discount rate of approximately 15.0%. (3) Goodwill is calculated as the difference between the acquisition-date fair values of the consideration transferred and net assets acquired. The total amount of goodwill has been assign ed to the Consumer Products operating segment and is expected to be fully deductible for tax purposes. The goodwill recognized is attributable to: ( i ) operating synergies expected to result from combining the operations of Citrusource with the Company’s v ertically-integrated juice production and supply chain capabilities; and (ii) opportunities to leverage the business experience of Citrusource’s management team to grow the Company’s existing citrus beverage program. The Company incurred $125 of acquisit ion-related costs that were expensed in the first quarter of 2015. These costs are included in other expenses in the consolidated statement of operation (see note 8 ). Revenues of Citrusource for the period from the acquisition date to July 4, 2015 were $ 10,105 and earnings, net of income taxes, were $587 , which included the effects of the acquisition accounting adjustments. The following table presents unaudited pro forma consolidated results of operations for the quarters and two quarters ended July 4, 2015 and July 5, 2014 , as if the acquisition Citrusource had occurred as of December 29, 2013 . Quarter ended Two quarters ended July 4, 2015 July 5, 2014 July 4, 2015 July 5, 2014 $ $ $ $ Pro forma revenues 307,268 334,748 615,080 662,528 Pro forma earnings attributable to SunOpta Inc. 2,049 8,866 7,871 15,019 Pro forma earnings per share Basic 0.03 0.13 0.12 0.23 Diluted 0.03 0.13 0.12 0.22 The unaudited pro forma consolidated results of operations were prepared using the acquisition method of accounting and are based on unaudited historical financial information of the Company and Citrusource . Except to the extent realized, the unaudited pro forma information does not reflect any operating synergies or other benefits that the Company may achieve as a result of this acquisition, or the costs that may be necessary to achieve these operating syner gies and other benefits. The unaudited pro forma information reflects primarily the following adjustments: incremental amortization expense related to the fair value of the identified intangible asset acquired; additional interest costs associated with an increase in borrowings under the Company’s syndicated credit facilities to fund the upfront cash consideration paid as at the acquisition date ; exclusion of acquisition-related costs from earnings for the two quarters ended July 4, 2015 , and the inclusion of those costs in earnings for the comparative periods ; and consequential tax effects of the preceding adjustments. The unaudited pro forma information is not necessarily indicative of what the Company ’ s consolidated results of operations actually would h ave been had the acquisition of Citrusource been completed on December 29, 2013 . In addition, the unaudited pro forma information does not purport to project the future results of operations of the Company. Selet Hulling PLC On May 2, 2015, the Company paid $733 in cash to increase its ownership position in Selet Hulling PLC (“ Selet ”) from 35% to 76%. Selet is a joint venture located in Ethiopia focused on the sourcing and supply of organic se same . As a result of its increased ownership in Selet , the Comp an y also obtained full management control of the operation. The increase in the Company’s ownership position was accounted for as an equity transaction, with the difference between the cash conside ration paid and the amount by which the non-controlling interest related to Selet was adjusted being recognized in additional paid-in capital. </t>
  </si>
  <si>
    <t>Discontinued Operations</t>
  </si>
  <si>
    <t>Discontinued Operations And Disposal Groups [Abstract]</t>
  </si>
  <si>
    <t>Disposal Groups Including Discontinued Operations Disclosure [Text Block]</t>
  </si>
  <si>
    <t>3 . Discontinued Operations Fiber and Starch Business On December 22, 2014, the Company completed the sale of the Fiber Business for $37,500, subject to certain closing adjustments. The Fiber Business included five facilities located in Louisville, Kentucky, Cedar Rapids, Iowa , Cambridge, Minnesota, Fosston, Minnesota, and Galesburg, Illinois. The Fiber Business was formerly part of the former Value Added Ingredients operating segment. The Company continues to operate both its integrated grain- and fruit-based ingredient busi nesses, which were not part of the sale, and which previously formed the remainder of the former Value Added Ingredients operating segment. The Company recognized a gain on sale of the Fiber Business in discontinued operations, net of income taxes, of $1, 898 in the fourth quarter of 2014. Operating Results Reported in Discontinued Operations The following table presents the operating results of Fiber Business reported in earnings from discontinued operations: Quarter ended Two quarters ended July 4, 2015 July 5, 2014 July 4, 2015 July 5, 2014 $ $ $ $ Revenues - 10,713 - 21,861 Earnings (loss) before income taxes (219) 44 (219) 105 Recovery of (provision for) income taxes 85 (17) 85 (41) Earnings (loss) from discontinued operations, net of income taxes (134) 27 (134) 64</t>
  </si>
  <si>
    <t>Derivative Financial Instruments and Fair Value Measurements</t>
  </si>
  <si>
    <t>Derivative Instruments And Hedging Activities Disclosure [Abstract]</t>
  </si>
  <si>
    <t>Derivatives and Fair Value [Text Block]</t>
  </si>
  <si>
    <t xml:space="preserve">4 . Derivative Financial Instruments and Fair Value Measurements The following table presents for each of the fair value hierarchies, the assets and liabilities that are measured at fair value on a recurring basis as of July 4, 2015 and January 3, 2015 : July 4, 2015 Fair value asset (liability) Level 1 Level 2 Level 3 $ $ $ $ (a) Commodity futures and forward contracts (1) Unrealized short-term derivative asset 1,325 - 1,325 - Unrealized long-term derivative asset 95 - 95 - Unrealized short-term derivative liability (2,183) (476) (1,707) - Unrealized long-term derivative liability (332) - (332) - (b) Inventories carried at market (2) 8,853 - 8,853 - (c) Interest rate swaps (3) (458) - (458) - (d) Forward foreign currency contracts (4) 441 - 441 - (e) Contingent consideration (5) (20,201) - - (20,201) (f) Embedded derivative (6) 3,409 - - 3,409 January 3, 2015 Fair value asset (liability) Level 1 Level 2 Level 3 $ $ $ $ (a) Commodity futures and forward contracts (1) Unrealized short-term derivative asset 2,450 44 2,406 - Unrealized long-term derivative asset 50 - 50 - Unrealized short-term derivative liability (2,951) - (2,951) - Unrealized long-term derivative liability (90) - (90) - (b) Inventories carried at market (2) 7,713 - 7,713 - (c) Interest rate swaps (3) (285) - (285) - (d) Forward foreign currency contracts (4) 1,026 - 1,026 - (e) Contingent consideration (5) (396) - - (396) (f) Embedded derivative (6) 3,409 - - 3,409 (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 (2) Inventories carried at market are included in inventories on the consolidated balance sheets. (3) The interest r ate swap s are included in long-term liabilities on the consolidated balance sheets. (4) The forward foreign currency contracts are included in accounts receivable or accounts payable and accrued liabilities on the consolidated balance sheets. (5) Contingen t consideration obligations are included in long-term liabilities (including the current portion thereof) on the consolidated balance sheets. (6) The embedded derivative is included in other assets (long-term) on the consolidated balance sheets. (a) Commodity futures and forward contracts 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for forward commodity purchase and sale contracts is estimated based on exchange-quoted prices adjusted for differences in local markets. Local mark et adjustments use observable inputs or market transactions for similar assets or liabilities, and, as a result, are classified as level 2. Based on historical experience with the Company’s suppliers and customers, the Company’s own credit risk, and the Co mpany’s knowledge of current market conditions, the Company does not view non-performance risk to be a significant input to fair value for the majority of its forward commodity purchase and sale contracts. These exchange-traded commodity futures and for ward commodity purchase and sale contracts are used as part of the Company’s risk management strategy, and represent economic hedges to limit risk related to fluctuations in the price of certain commodity grains, as well as the prices of cocoa and coffee. These derivative instruments are not designated as hedges for accounting purposes. Gains and losses on changes in fair value of these derivative instruments are included in cost of goods sold on the consolidated statement of operations. For the quarter ended July 4, 2015 , the Company recognized a loss of $657 ( July 5, 2014 – gain of $406) and for the two quarters ended July 4, 2015 , the Company recognized a loss of $554 ( July 5, 2014 – loss of $219) related to changes in the fair value of these derivativ es. As at July 4, 2015 , the notional amounts of open commodity futures and forward purchase and sale contracts were as follows (in thousands of bushels): Number of bushels purchased (sold) Corn Soybeans Forward commodity purchase contracts 1,655 1,265 Forward commodity sale contracts (1,207) (1,199) Commodity futures contracts (745) (595) In addition, as at July 4, 2015 , the Company had net open forward contracts to sell 311 lots of cocoa and 2 lots of coffee. (b) Inventories carried at market Grains inventory carried at fair value is determined using quoted market prices from the Chicago Board of Trade (“ CBoT ”). Estimated fair market values for grains inventory quantities at period end are valued using the quoted price on the CBoT adjusted for differences in local markets, and broker or dealer quotes. These assets are placed in l evel 2 of the fair value hierarchy, as there are observable quoted prices for similar assets in active markets. Gains and losses on commodity grains inventory are included in cost of goods sold on the consolidated statements of operations. As at July 4, 2015 , the Company had 368,693 bushels of commodity corn and 513,161 bushels of commodity soybeans in inventories carried at market. (c) Interest rate swaps As at July 4, 2015 , Opta Minerals held interest rate swaps with a notional value of Cdn $ 34,575 to pay fixed rates of 1.85% to 2.02%, plus a margin of 2.0% to 3.5% based on certain financial ratios of Opta Minerals, and receive a variable rate based on various reference rates including prime, bankers’ acceptances or LIBOR, plus the same margin, until May 2017. The net notional value decreases in accordance with the quarterly principal repayments on Opta Minerals’ non-revolving term credit facility. At each period end, the Company calculates the marked-to-market fair value of the interest rate swaps using a valuation technique using quoted observable prices for similar instruments as the primary input. Based on this valuation, the previously recorded fair value is adjusted to the current marked-to-market position. The marked-to-market gain or loss i s placed in level 2 of the fair value hierarchy. As the interest rate swaps are designated as a cash flow hedge for accounting purposes, gains and losses on changes in the fair value of these derivative instruments are included on the consolidated stateme nts of comprehensive earnings. For the quarter ended July 4, 2015 , a gain of $89 ( July 5, 2014 – gain of $31), net of income tax expense of $22 ( July 5, 2014 – income tax expense of $7) and for the two quarters ended July 4, 2015 , a loss of $173 ( July 5, 2014 – loss of $47), net of income tax benefit of $44 ( July 5, 2014 – income tax benefit of $11) related to changes in the fair value of these derivatives. (d) Foreign forward currency contracts As part of its risk management strategy, the Company enters into forward foreign exchange contracts to reduce its exposure to fluctuations in fo 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 e corroborated by observable market data. While these forward foreign exchange contracts typically represent economic hedges that are not designated as hedging instruments, certain of these contract s may be designated as hedges. As at July 4, 2015 the C ompany had open forward foreign exchange contracts with a notional value of € 15,580 ($ 17,765 ). Gains and losses on changes in the fair value of these derivative instruments are included in foreign exchange loss or gain on t he consolidated statement of operations. For the quarter ended July 4, 2015 , the Company recognized a loss of $1,001 ( July 5, 2014 – gain of $ 275 ) and for the two quarters ended July 4, 2015 , the Company recognized a loss of $ 585 ( July 5, 2014 – gain of $559) related to changes in the fair value of these derivatives. (e) Contingent consideration The fair value measurement of contingent consideration arising from business acquisitions is determined using unobservable (level 3) inputs. These inputs include : ( i ) the estimated amount and timing of the projected cash flows on which the contingency is based; and (ii) the risk-adjusted discount rate used to p resent value those cash flows. The following table presents a reconciliation of contingent consideration obligations for the two quarters ended July 4, 2015 : January 3, 2015 Fair value Foreign July 4, 2015 Issuances (1) Payments (2) adjustments (3) exchange (4) $ $ $ $ $ $ Contingent consideration (396) (20,000) 253 (82) 24 (20,201) (1) Reflects the fair value of the Citrusource contingent consideration arrangement as measured at the acquisition date (see note 2 ). (2) Reflects payment made by Opta Minerals related to its acquisition of Babco Industrial Corp. (“ Babco ”) in February 2010. (3) Reflects accretion for the time value of money related to the Citrusource obligation of $159, partially offset by a reduction in the projected cash flows related to the remaining Babco obligation of $77. Fair value adjustments are inclu ded in other income/expense (see note 8 ). (4) Foreign exchange adjustments are included in other comprehensive earnings /loss. (f) Embedded derivative The Company’s investment in subordinated convertible notes of Enchi includes the value of an accelerated payment option embedded in the notes, which may result in a maximum payout to the Company of $5,100. As at July 4, 2015 and January 3, 2015, the Company determined that the fair value of this embedded derivative was $3,409. Due to a lack of level 1 or level 2 observable market quotes for the notes, the Company used a discounted cash flow analysis (in come approach) to estim ate the original fair value of the embedded derivative based on unobservable level 3 inputs. The Company assesses changes in the fair value of the embedded derivative based on the performance of actual cash flows derived from certain royalty rights owned by Enchi , which are expected to be the primary source of funds available to settle the embedded derivative, relative to the financial forecasts used in the valuation analysis. As at July 4, 2015 , there was no significant change to the expectations relat ed to the royalty rights that would impact the fair value of the embedded derivative. </t>
  </si>
  <si>
    <t>Inventory Disclosure [Abstract]</t>
  </si>
  <si>
    <t>Inventory Disclosure [Text Block]</t>
  </si>
  <si>
    <t>5 . Inventories July 4, 2015 January 3, 2015 $ $ Raw materials and work-in-process 204,324 189,192 Finished goods 66,901 66,142 Company-owned grain 20,659 15,066 Inventory reserves (5,553) (6,144) 286,331 264,256</t>
  </si>
  <si>
    <t>Bank Indebtedness and Long-Term Debt</t>
  </si>
  <si>
    <t>Debt Disclosure [Abstract]</t>
  </si>
  <si>
    <t>Bank Indebtedness And Long Term Debt [Text Block]</t>
  </si>
  <si>
    <t xml:space="preserve">6 . Bank Indebtedness and Long-Term Debt July 4, 2015 January 3, 2015 $ $ Bank indebtedness: North American credit facilities (1) 29,457 6,263 European credit facilities (2) 79,505 72,191 Opta Minerals revolving term credit facility (3) 14,077 12,956 123,039 91,410 Long-term debt: Opta Minerals non-revolving term credit facility (3) 30,651 34,633 Lease obligations 4,046 4,965 Other 151 257 34,848 39,855 Less: current portion 31,573 5,927 3,275 33,928 (1) North American credit facilities The syndicated North American credit facilities support the core North American food operations of the Company. On July 27, 2012, the Company entered into an amended and restated credit agreement with a syndicate of lenders. The amended agreement provides secured revolving credit facilities of Cdn $ 10,000 (or the equivalent U.S. dollar amount) and $ 165,000 , as well as an additional $ 50,000 in availability upon the exercise of an uncommitted accordion feature. Th ese facilities mature on July 27 , 2016, with the outstanding principal amount repaya ble in full on the maturity date. Interest on borrowings under th e facilit ies accrue s based on various reference rates including LIBOR, plus an applicable margin of 1.75 % to 2.50 % , which is set quarterly based on average borrowing availability. As at July 4, 2015 , the weighted-average interest rate on the facilities was 2.05 %. The facilit ies are collateralized by substantially all of the assets of the Company and its subsidiaries, excluding Opta Minerals and T he Organic Corporation (“T OC ”) . (2) European credit facilities The European credit facilities support the international sourcing and supply operations of the Global Ingredients reportable segment. On October 14, 2014, TOC and certain of the Company’s other subsidiaries (collectively, the “Borrowers”) entered into a multipurpose facilities agreement with a syndicate of lenders (collectively, the “Lenders”), which provides for a total of €92,500 in financing via four main facilities: ( i ) an €80,000 revolving credit facility covering work ing capital needs; (ii) a €5,000 facility covering commodity hedging requirements; (iii) a €5,000 facility designated for letters of credit; and (iv) a €2,500 pre-settlement facility covering currency hedging requirements (collectively, the “Club Facility” ) . The €80,000 revolving credit facility is secured by the working capital of the Borrowers. The Club Facility is due on demand with no set maturity date. Interest costs under the Club Facility accrue based on the aggregate of: ( i ) a fixed loan margin o f 1.75%; and (ii) a variable rate based on LIBOR or EURIBOR plus an applicable spread as set by the Lenders on a periodic basis. As at July 4, 2015 and January 3, 2015 , € 71,581 ($ 79,505 ) and € 58,205 ($69,869 ), respectively, of this facility had been uti lized. On April 27, 2015, a subsidiary of TOC amended its revolving credit facility agreement dated May 22, 2013, to provide up to €4,500 to cover the working capital needs of TOC’s Bulgarian operations. The facility is secured by the accounts receivabl e and inventories of the Bulgarian operations and is fully guaranteed by TOC. Interest accrues under the facility based on EURIBOR plus a margin of 2.75%, and borrowings under the facility are repayable in full on April 30, 2016. As of July 4, 2015 and January 3, 2015 , nil and € 1,934 ($ 2,322 ), respectively, was borrowed under this facility . As at July 4, 2015 , the weighted-average interest rate on the European credit facilities was 2.38% . (3) Opta Minerals credit facilities These credit facilities are specific to the operations of Opta Minerals , and are without recourse to SunOpta Inc . On May 8, 2014 , Opta Minerals amended and extended its credit agreement dated May 18, 2012, which provides for a Cdn $ 20,000 revolving term credit facility and a Cdn $ 52,500 non-revolving term credit facility. The revolving term credit facility is due to mature on August 14, 2015, and the non-revolv ing term credit facility is due to mature on May 18, 2017, unless earlier payment is required due to an event of default. The principal amount of the non-revolving term credit facility is repayable in equal quarterly installments of approximately Cdn $1,31 2. As described in note 1 , as at June 30, 2015, Opta Minerals was not in compliance with all of its financial covenants under its credit agreement. Failure to meet a financial covenant constitutes an event of default, unless the lenders agree to a wa iver or amendment. On August 1 1 , 2015, Opta Minerals obtained a waiver in respect of the aforementioned covenant requirements from its lenders and an extension of the maturity date of the revolving credit facility from August 14, 2015 to October 2, 2015, provided that Opta Minerals meets certain additional financial covenants. As there is no assurance that Opta Minerals will be in compliance with all its financial covenants at all measurement dates within the next 12 months, the non-revolving term credit facility has been classified as current on the consolidated balance sheet as at July 4, 2015. For the quarter ended July 4, 2015, we recorded $655 to interest expense related to the accelerated amortization of deferred financing costs on Opta Minerals’ non -revolving term credit facility. Opta Minerals’ credit facilities are collateralized by a first priority security interest on substantially all of the assets of Opta Minerals . Interest on the borrowings under the credit facility accrues at the borrower’s option based on various reference rates including LIBOR, plus an applicable margin of 2.00% to 5.50% based on certain financial ratios of Opta Minerals. Opta Minerals utilizes interest rate swaps to hedge the inte rest payments on a portion of the borrowings under the non-revolving term credit facility (see note 4 ). As at June 30, 2015, the weighted-average interest rate on the credit facilities was 6.38%, after taking into account the related interest rate h edging activities. </t>
  </si>
  <si>
    <t>Stock-Based Compensation</t>
  </si>
  <si>
    <t>Disclosure of Compensation Related Costs, Share-based Payments [Abstract]</t>
  </si>
  <si>
    <t>Disclosure of Compensation Related Costs, Share-based Payments [Text Block]</t>
  </si>
  <si>
    <t>7 . Stock-Based Compensation Under the Company’s 2013 Stock Incentive Plan, the Company may grant a variety of stock-based awards including stock options, restricted stock units (“RSUs”) and performance share units (“PSUs”) to selected employees and directors of the Company. Stock Options For the two quarters ended July 4, 2015 , the Company granted 466,696 options to employees that vest ratably on each of the first through fifth anniversaries of the grant date and expire on the tenth anniversary of the grant date. The wei ghted-average grant-date fair value of these options was $5.49 , which is recognized on a straight-line basis over the five-year vesting period based on the number of stock options expected to vest. The following table summarizes the weighted- average assumptions used in the Black-Scholes option-pricing model to determine the fair value of the stock options granted: Exercise price $ 10.11 Dividend yield 0% Expected volatility 54.6% Risk-free interest rate 1.9% Expected life of options (in years) 6.5 Restricted Stock Units and Performance Share Units For the two quarters ended July 4, 2015 , the Company granted 64,487 RSUs and 112,120 PSU s to certain employees and directors of the Company. Time-based RSUs vest ratably on each of the first through third anniversar ies of the grant date. The fair value of each RSU granted was estimated to be $10.07 based on the fair market value of a share of the Company’s common stock on the date of grant. T he grant-date fair value is recognized on a straight-line basis over the three-year vesting period based on the nu mber of RSUs expected to vest. Performance-based PSUs vest three years following the grant date. The number of PSUs that ultimately vest (up to a specified maximum) will be determined based on performance relative to predetermined performance m easures of the Company . If the Company’s performance is below a specified performance level, no PSUs will vest. The fair value of each PSU granted was estimated to be $10.07 based on the fair market value of a share of the Company’s common stock on the date of grant. Each reporting period, the number of PSUs that are expected to vest is re-determined and the grant-date fair value of these PS Us is amortized on a straight-line basis over the remaining vesting period less amounts previously recognized. Each vested RSU and PSU will be settled through the issuance of common shares of the Company and are therefore treated as equity awards . Warrants On January 29, 2015, the Company received proceeds of $812 on the exercise of warrants issued by the Company on February 5, 2010 to purchase 250,000 common shares at an exercise price of $3.25 per share, and, on June 4, 2015, the Company received proceeds of $3,067 on the exercise of warrants issued by the Company on June 11, 2010 to purchase 600,000 common shares at an exercise price of $5.11 per share .</t>
  </si>
  <si>
    <t>Other Expense (Income), Net</t>
  </si>
  <si>
    <t>Other Income And Expenses [Abstract]</t>
  </si>
  <si>
    <t>Other Income And Other Expense Disclosure [Text Block]</t>
  </si>
  <si>
    <t>8 . Other Expense (Income), Net The components of other expense (income) a re as follows: Quarter ended Two quarters ended July 4, 2015 July 5, 2014 July 4, 2015 July 5, 2014 $ $ $ $ Severance costs (1) 1,054 27 1,054 186 Business development costs (2) 398 - 523 - Plant closure costs (3) 285 - 285 - Fair value of contingent consideration (4) 82 - 82 (1,373) Other 279 110 188 183 2,098 137 2,132 (1,004) (1) Severance costs For the quarter and two quarters ended July 4, 2015 , employee severance costs included those related to the departure of the former President and Chief Executive Officer of Opta Minerals effective May 26, 2015. (2) Business development costs Business development costs represent external professional and consulting fees , and other costs incurred in connection with the review of strategic opportunities to acquire or divest of businesses or assets. For the quarter and two quarters ended July 4, 2015 , these cost s were primarily incurred in connection with the agreement to acquire Sunrise Holdings (Delaware), Inc. (“Sunrise”) (see note 13 ), as well as the acquisition of the Citrusource (see note 2 ). (3) Plant closure costs For the quarter and two quarters ended July 4, 2015 , Opta Minerals incurred direct costs in connection with the closure or relocation of certain its abrasives plants. (4) Fair value of contingent consideration For the two quarters ended July 5, 2014 , the Comp any recorded a gain of $1,373 in connection with the settlement of the remaining earn-out related to the acquisition of Edner of Nevada, Inc. (“ Edner ”) on December 14, 2010 . In addition, the Company made a payment of $800 to the former owners of Edner in connection with this settlement.</t>
  </si>
  <si>
    <t>Earnings Per Share</t>
  </si>
  <si>
    <t>Earnings Per Share Abstract</t>
  </si>
  <si>
    <t>Earnings Per Share [Text Block]</t>
  </si>
  <si>
    <t>9 . Earnings Per Share Earnings (loss) per share a re calculated as follows : Quarter ended Two quarters ended July 4, 2015 July 5, 2014 July 4, 2015 July 5, 2014 Earnings from continuing operations attributable to SunOpta Inc. $ 2,183 $ 8,681 $ 7,417 $ 15,284 Earnings (loss) from discontinued operations, net of income taxes (134) 27 (134) 64 Earnings attributable to SunOpta Inc. $ 2,049 $ 8,708 $ 7,283 $ 15,348 Basic weighted-average number of shares outstanding 67,895,257 66,715,349 67,725,800 66,666,617 Dilutive potential of the following: Employee/director stock options and RSUs 330,523 1,202,657 321,080 885,433 Warrants - 540,128 - 506,362 Diluted weighted-average number of shares outstanding 68,225,780 68,458,134 68,046,880 68,058,412 Earnings per share - basic: - from continuing operations $ 0.03 $ 0.13 $ 0.11 $ 0.23 - from discontinued operations - - - - $ 0.03 $ 0.13 $ 0.11 $ 0.23 Earnings per share - diluted: - from continuing operations $ 0.03 $ 0.13 $ 0.11 $ 0.22 - from discontinued operations - - - - $ 0.03 $ 0.13 $ 0.11 $ 0.22 For the quarter ended July 4, 2015 , stock options to purchase 385,616 ( July 5, 2014  nil) common shares were excluded from the calculation of potential dilutive common shares due to their anti-dilutive effect . For the two quarters ended July 4, 2015, stock options to purchase 385,616 ( July 5, 2014  340,966 ) common shares were excluded from the calculation of potential dilutive common shares due to their anti-dilutive effect.</t>
  </si>
  <si>
    <t>Supplemental Cash Flow Information</t>
  </si>
  <si>
    <t>Supplemental Cash Flow Elements [Abstract]</t>
  </si>
  <si>
    <t>Cash Flow Supplemental Disclosures [Text Block]</t>
  </si>
  <si>
    <t xml:space="preserve">10 . Supplemental Cash Flow Information Quarter ended Two quarters ended July 4, 2015 July 5, 2014 July 4, 2015 July 5, 2014 $ $ $ $ Changes in non-cash working capital, net of businesses acquired: Accounts receivable (5,007) 4,540 (7,307) (18,745) Inventories (17,054) 12,983 (27,069) 17,642 Income tax recoverable (1,532) (1,946) (3,283) 1,397 Prepaid expenses and other current assets 3,157 (660) (3,141) (2,332) Accounts payable and accrued liabilities 8,800 6,188 2,255 (6,070) Customer and other deposits (4,345) (4,044) (99) 241 (15,981) 17,061 (38,644) (7,867) As at July 4, 2015 , cash and cash equivalents included $ 2,232 ( January 3, 2015 - $ 2,170 ) that was specific to Opta Minerals and cannot be utilized by the Company for general corporate purposes. </t>
  </si>
  <si>
    <t>Commitments and Contingencies</t>
  </si>
  <si>
    <t>Commitments And Contingencies Disclosure [Abstract]</t>
  </si>
  <si>
    <t>Commitments And Contingencies Disclosure [Text Block]</t>
  </si>
  <si>
    <t xml:space="preserve">11 . Commitments and Contingencies Plum Dispute Plum, PBC , a Delaware public benefit corporation (“Plum”), and SunOpta Global Organic Ingredients, Inc., a wholly-owned subsidiary of the Company (“ SGOI ”), are parties to a manufacturing and packaging agreement dated September 21, 2011 (the “Plum Manufacturing Agreement”). Pursuant to the Plum Manufacturing Agreement, SGOI agreed to manufacture and package certain food items for Plum at SGOI’s Allentown, Pennsylvania facility in accordance with Plum’s specifications regarding, among other things, product ingredients and packaging, manufacturing processes, and quality control standards. On November 8, 2013, Plum initiated a voluntary recall of certain pro ducts manufactured by SGOI at its Allentown facility. On February 3, 2015, Plum filed a complaint against SGOI in the Lehigh County Court of Common Pleas in Allentown, Pennsylvania. On April 13, 2015, Plum filed an amended complaint adding packaging manu facturer and supplier Cheer Pack North America as a Defendant. SGOI has asserted counterclaims against Plum and cross-claims against Cheer Pack. Plum alleges it initiated the recall in response to consumer complaints of bloated packaging and premature sp oilage of certain products, which could lead to gastrointestinal symptoms and discomfort if consumed. Plum alleges that the spoilage of its products resulted from a post-processing issue at SGOI’s Allentown facility. Plum is seeking unspecified damages e qual to the direct costs of the recall and handling of undistributed product, incidental and consequential damages, lost profits and attorneys’ fees. The Company disputes the allegations made by Plum against SGOI and intends to vigorously defend itself ag ainst these claims; however, the Company cannot reasonably predict the outcome of this claim, nor can it estimate the amount of loss, or range of loss, if any, that may result from this claim. Other Claims In addition, various claims and potential claim s arising in the normal course of business are pending against the Company. It is the opinion of management that these claims or potential claims are without merit and the amount of potential liability, if any, to the Company is not determinable. Managemen t believes the final determination of these claims or potential claims will not materially affect the financial position or results of the Company. </t>
  </si>
  <si>
    <t>Segmented Information</t>
  </si>
  <si>
    <t>Segment Reporting [Abstract]</t>
  </si>
  <si>
    <t>Segment Reporting Disclosure [Text Block]</t>
  </si>
  <si>
    <t>12 . Segmented Information In the fourth quarter of 2014, following the sale of the Fiber Business (see note 3), the Company implemented changes to its organizational structure to align and focus the operations of SunOpta Foods on two key “go-to-market” categories: ingredient sourcing and supply; and consumer-packaged products. Consequently, the Company realigned the operating segments of SunOpta Foods to reflect the resulting changes in management reporting and accounta bility to the Company’s Chief Executive Officer. The segment information presented below for the quarter and two quarters ended July 5, 2014 has been restated to reflect the realigned operating segments of SunOpta Foods. T he Opta Minerals operating segment remained unch anged. Effective with the realignment, the Company operates in the following three reportable segments: Global Ingredients aggregates the Company’s North American-based Raw Material Sourcing and Supply and European-based International Sourcing and Supply operating segments focused on the procurement and sale of specialty and organic grains and seeds, raw material ingredients, value-added grain- and cocoa-based ingredients, and organic commodities. Consumer Products manufactures and supplies branded and pr ivate label aseptic beverages; re-sealable pouch products; individually quick frozen (“IQF”) fruits and vegetables; fruit bases and toppings; premium juices; shelf stable juices and waters; and fruit- and grain-based snacks. Opta Minerals processes, distri butes and recycles industrial minerals, silica-free abrasives, and specialty sands for use in the steel, foundry, loose abrasive cleaning, and municipal water filtration industries. In addition, Corporate Services provides a variety of management, financia l, information technology, treasury and administration services to each of the SunOpta Foods operating segments from the Company’s offices in Brampton, Ontario and Edina, Minnesota. When reviewing the operating results of the Company’s operating segments, management uses segment revenues from external customers and segment operating income to assess performance and allocate resources. Segment operating income excludes other income or expense items and goodwill impairment losses. In addition, interest exp ense and income amounts, and provisions for income taxes are not allocated to operating segments. Quarter ended July 4, 2015 Global Consumer SunOpta Opta Consol- Ingredients Products Foods Minerals idated $ $ $ $ $ Segment revenues from external customers 161,848 115,746 277,594 29,674 307,268 Segment operating income 10,311 692 11,003 727 11,730 Corporate Services (2,011) Other expense, net (2,098) Interest expense, net (3,093) Earnings from continuing operations before income taxes 4,528 Quarter ended July 5, 2014 Global Consumer SunOpta Opta Consol- Ingredients Products Foods Minerals idated $ $ $ $ $ Segment revenues from external customers 167,489 124,843 292,332 35,243 327,575 Segment operating income 8,782 9,334 18,116 1,571 19,687 Corporate Services (2,980) Other expense, net (137) Interest expense, net (2,010) Earnings from continuing operations before income taxes 14,560 Two quarters ended July 4, 2015 Global Consumer SunOpta Opta Consol- Ingredients Products Foods Minerals idated $ $ $ $ $ Segment revenues from external customers 316,905 234,638 551,543 59,131 610,674 Segment operating income 19,292 3,252 22,544 208 22,752 Corporate Services (3,601) Other expense, net (2,132) Interest expense, net (4,916) Earnings from continuing operations before income taxes 12,103 Two quarters ended July 5, 2014 Global Consumer SunOpta Opta Consol- Ingredients Products Foods Minerals idated $ $ $ $ $ Segment revenues from external customers 320,802 259,364 580,166 69,788 649,954 Segment operating income 12,321 19,424 31,745 2,596 34,341 Corporate Services (5,611) Other income, net 1,004 Interest expense, net (4,158) Earnings from continuing operations before income taxes 25,576</t>
  </si>
  <si>
    <t>Subsequent Events</t>
  </si>
  <si>
    <t>Subsequent Events [Abstract]</t>
  </si>
  <si>
    <t>Subsequent Events [Text Block]</t>
  </si>
  <si>
    <t>13 . Subsequent Events Sunrise Holdings (Delaware), Inc. On July 30, 2015, the Company entered into a Purchase and Sale Agreement (the “PSA”) to acquire all of the issued and outstanding common shares of Sunrise. Sunrise, through its subsidiaries including Sunrise Growers, Inc., is engaged in the business of processing, marketing, distributing and selling conventional and organic frozen fruit. The transaction includes a cash purchase price of $287,150, subject to certain adjustments, and the assumption of indebtedness of Su nrise. Closing of the purchase of Sunrise is expected to occur in the fall of 2015 and is subject to various closing conditions, including, among others, the absence of any injunction or other legal prohibition on the completion of the transaction, the acc uracy of the representations and warranties of the parties other than inaccuracies that would not have a material adverse effect, material compliance with the parties’ obligations under the PSA, the absence of a material adverse effect with respect to Sunr ise, and expiration of all applicable waiting periods under the Hart-Scott- Rodino Antitrust Improvements Act of 1976, as amended. The PSA provides the Company and Sunrise with customary termination rights. The Company intends to finance the acquisition of Sunrise through a combination of debt and equity financing in an aggregate amount of up to $430,000 and borrowings under existing credit facilities. The debt and equity financings are expected to occur on or prior to the closing of the Sunrise acquisitio n. On July 30, 2015, the Company and its subsidiary SunOpta Foods Inc. entered into a commitment letter with certain financial institutions providing for committed bridge financing of up to $430,000 (the “Commitment”) in support of the Sunrise acquisition , consisting of $290,000 of second lien secured credit facilities of SunOpta Foods Inc. and $140,000 of unsecured senior subordinated credit facilities of the Company. The Commitment is subject to various conditions, including the consummation of the Sunr ise acquisition and other customary closing conditions. Niagara Natural Fruit Snack Company Inc. On August 11, 2015, the Company acquire d the net assets of Niagara Natural Fruit Snack Company Inc. (“Niagara Natural ”), a manufacturer of non-GMO and organic fruit snacks. Niagara Natural’s operations are located in the Niagara Region of Ontario. The transaction includes a cash purchase price of approximately $6,700, subject to certain post-closing adjustments, plus potential future payments based on specifi c performance targets. This transaction will be accounted for as a business combination under the acquisition method of accounting. Due to the limited time since the closing of the transaction, the valuation efforts and acquisition accounting related to t he acquired net assets of Niagara Natural are incomplete at the time of filing of these consolidated financial statements. As a result, the Company is unable to provide amounts recognized as of the acquisition date for the major classes of assets acquired and liabilities assumed, including any resulting goodwill.</t>
  </si>
  <si>
    <t>Accounting Policies (Policy)</t>
  </si>
  <si>
    <t>Accounting Policies [Abstract]</t>
  </si>
  <si>
    <t>Basis of Accounting [Text Block]</t>
  </si>
  <si>
    <t>The interim consolidated financial statements of the Company have been prepared in accordance with the instructions to Form 10-Q and Rule 10-01 of Regul ation S-X promulgated under the Securities Exchange Act of 1934, as amended, and in accordance with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 ecurring nature. Operating results for the quarter and two quarters ended July 4, 2015 are not necessarily indicative of the results that may be expected for the full year ending January 2, 2016 or for any other period. The interim consolidated financial state ments include the accounts of the Company and its subsidiaries, and have been prepared on a basis consistent with the annual consolidated financial statements for the year ended January 3, 2015 . For further information, refer to the consolidated financial statements, and notes thereto, included in the Company’s Annual Report on Form 10-K for the fiscal year ended January 3, 2015 .</t>
  </si>
  <si>
    <t>New Accounting Pronouncements Policy [Policy Text Block]</t>
  </si>
  <si>
    <t>Recent Accounting Pronouncements In July 2015, the Financial Accounting Standards Board (“FASB”) issued Accounting Standards Update (“ASU”) 2015- 11 , “Inventory – Simplifying the Measurement of Inventory”, which requires entities to measure most inventory “at the lower of cost and net realizable value (“NRV”)”, thereby simplifying the current guidance under which an entity must measure inventory at the lower of cost or market. The new guidance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 portation”. The guidance is effective for annual periods beginning after December 15, 2016, and interim periods therein. Early application is permitted. The Company is assessing the impact that the adoption of this guidance will have on its consolidated financial statements. In April 2015, the FASB issued ASU 2015-03, “Interest – Imputation of Interest – Simplifying the Presentation of Debt Issuance C osts”, which requires that debt issuance costs be presented as a deduction from the corresponding debt li ability. The guidance, however, does not affect the recognition and measurement of debt issuance costs. The guidance is effective on a retrospective basis for annual and interim periods beginning on or after December 15, 2015. In accordance with the new standard, the Company will reclassify financing costs recorded as deferred charges in other assets (current and long-term) on the consolidated balance sheets to bank indebtedness or long-term debt commencing with its annual consolidated financial statemen ts for the year ended January 2, 2016. In May 2014, the FASB issued ASU 2014-09, “Revenue from Contracts with Customers”, which will supersede existing revenue recognition guidance under U.S. GAAP. Under the new standard, a company will recognize reven ue when it transfers promised goods or services to customers in an amount that reflects the consideration to which the company expects to be entitled in exchange for those goods or services. The guidance is effective for annual and interim periods beginning on or after December 15, 201 7 , and is to be applied on either a full retrospective or modified retrospective basis. Early adoption is permitted only as of annual and interim reporting periods beginning o n or after December 15, 2016 . The Company is currently assessing the impact that this standard will have on its consolidated financial statements.</t>
  </si>
  <si>
    <t>Business Acquisition (Tables)</t>
  </si>
  <si>
    <t>Business Acquisition [Line Items]</t>
  </si>
  <si>
    <t>Schedule of Business Acquisitions, by Acquisition [Table Text Block]</t>
  </si>
  <si>
    <t>The following table summarizes the preliminary fair values of the consideration transferred as at the acquisition date: $ Cash (1) 13,300 Preliminary working capital adjustment (2) (265) Settlement of pre-existing relationship (3) 749 Contingent consideration (4) 20,000 Total consideration transferred 33,784 The following table summarizes the preliminary estimated fair values of the assets acquired and liabilities assumed as at the acquisition date . $ Accounts receivable (1) 2,405 Inventories 1,745 Equipment 164 Customer relationships intangible asset (2) 14,000 Accounts payable and accrued liabilities (1,666) Net identifiable assets acquired 16,648 Goodwill (3) 17,136 Net assets acquired 33,784</t>
  </si>
  <si>
    <t>Business Acquisition, Pro Forma Information [Table Text Block]</t>
  </si>
  <si>
    <t>The following table presents unaudited pro forma consolidated results of operations for the quarters and two quarters ended July 4, 2015 and July 5, 2014 , as if the acquisition Citrusource had occurred as of December 29, 2013 . Quarter ended Two quarters ended July 4, 2015 July 5, 2014 July 4, 2015 July 5, 2014 $ $ $ $ Pro forma revenues 307,268 334,748 615,080 662,528 Pro forma earnings attributable to SunOpta Inc. 2,049 8,866 7,871 15,019 Pro forma earnings per share Basic 0.03 0.13 0.12 0.23 Diluted 0.03 0.13 0.12 0.22</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presents the operating results of Fiber Business reported in earnings from discontinued operations: Quarter ended Two quarters ended July 4, 2015 July 5, 2014 July 4, 2015 July 5, 2014 $ $ $ $ Revenues - 10,713 - 21,861 Earnings (loss) before income taxes (219) 44 (219) 105 Recovery of (provision for) income taxes 85 (17) 85 (41) Earnings (loss) from discontinued operations, net of income taxes (134) 27 (134) 64</t>
  </si>
  <si>
    <t>Derivative Financial Instruments and Fair Value Measurements (Tables)</t>
  </si>
  <si>
    <t>Schedule of Fair Value, Assets and Liabilities Measured on Recurring Basis [Table Text Block]</t>
  </si>
  <si>
    <t>July 4, 2015 Fair value asset (liability) Level 1 Level 2 Level 3 $ $ $ $ (a) Commodity futures and forward contracts (1) Unrealized short-term derivative asset 1,325 - 1,325 - Unrealized long-term derivative asset 95 - 95 - Unrealized short-term derivative liability (2,183) (476) (1,707) - Unrealized long-term derivative liability (332) - (332) - (b) Inventories carried at market (2) 8,853 - 8,853 - (c) Interest rate swaps (3) (458) - (458) - (d) Forward foreign currency contracts (4) 441 - 441 - (e) Contingent consideration (5) (20,201) - - (20,201) (f) Embedded derivative (6) 3,409 - - 3,409 January 3, 2015 Fair value asset (liability) Level 1 Level 2 Level 3 $ $ $ $ (a) Commodity futures and forward contracts (1) Unrealized short-term derivative asset 2,450 44 2,406 - Unrealized long-term derivative asset 50 - 50 - Unrealized short-term derivative liability (2,951) - (2,951) - Unrealized long-term derivative liability (90) - (90) - (b) Inventories carried at market (2) 7,713 - 7,713 - (c) Interest rate swaps (3) (285) - (285) - (d) Forward foreign currency contracts (4) 1,026 - 1,026 - (e) Contingent consideration (5) (396) - - (396) (f) Embedded derivative (6) 3,409 - - 3,409</t>
  </si>
  <si>
    <t>Schedule of Notional Amounts of Outstanding Derivative Positions [Table Text Block]</t>
  </si>
  <si>
    <t>Number of bushels purchased (sold) Corn Soybeans Forward commodity purchase contracts 1,655 1,265 Forward commodity sale contracts (1,207) (1,199) Commodity futures contracts (745) (595)</t>
  </si>
  <si>
    <t>Schedule Of Business Acquisitions By Acquisition Contingent Consideration [Table Text Block]</t>
  </si>
  <si>
    <t>January 3, 2015 Fair value Foreign July 4, 2015 Issuances (1) Payments (2) adjustments (3) exchange (4) $ $ $ $ $ $ Contingent consideration (396) (20,000) 253 (82) 24 (20,201)</t>
  </si>
  <si>
    <t>Inventories (Tables)</t>
  </si>
  <si>
    <t>Schedule of Inventory, Current [Table Text Block]</t>
  </si>
  <si>
    <t>July 4, 2015 January 3, 2015 $ $ Raw materials and work-in-process 204,324 189,192 Finished goods 66,901 66,142 Company-owned grain 20,659 15,066 Inventory reserves (5,553) (6,144) 286,331 264,256</t>
  </si>
  <si>
    <t>Bank Indebtedness and Long-Term Debt (Tables)</t>
  </si>
  <si>
    <t>Short-term Debt [Abstract]</t>
  </si>
  <si>
    <t>Schedule Of Line Of Credit Facilities And Long Term Debt [Table Text Block]</t>
  </si>
  <si>
    <t>July 4, 2015 January 3, 2015 $ $ Bank indebtedness: North American credit facilities (1) 29,457 6,263 European credit facilities (2) 79,505 72,191 Opta Minerals revolving term credit facility (3) 14,077 12,956 123,039 91,410 Long-term debt: Opta Minerals non-revolving term credit facility (3) 30,651 34,633 Lease obligations 4,046 4,965 Other 151 257 34,848 39,855 Less: current portion 31,573 5,927 3,275 33,928</t>
  </si>
  <si>
    <t>Stock-Based Compensation (Tables)</t>
  </si>
  <si>
    <t>Schedule of Share-based Payment Award, Stock Options, Valuation Assumptions [Table Text Block]</t>
  </si>
  <si>
    <t>Exercise price $ 10.11 Dividend yield 0% Expected volatility 54.6% Risk-free interest rate 1.9% Expected life of options (in years) 6.5</t>
  </si>
  <si>
    <t>Other Expense (Income), Net (Tables)</t>
  </si>
  <si>
    <t>Schedule of Other Income And Other Expense Disclosure [Table Text Block]</t>
  </si>
  <si>
    <t>Quarter ended Two quarters ended July 4, 2015 July 5, 2014 July 4, 2015 July 5, 2014 $ $ $ $ Severance costs (1) 1,054 27 1,054 186 Business development costs (2) 398 - 523 - Plant closure costs (3) 285 - 285 - Fair value of contingent consideration (4) 82 - 82 (1,373) Other 279 110 188 183 2,098 137 2,132 (1,004)</t>
  </si>
  <si>
    <t>Earnings Per Share (Tables)</t>
  </si>
  <si>
    <t>Schedule of Earnings Per Share, Basic and Diluted [Table Text Block]</t>
  </si>
  <si>
    <t>Quarter ended Two quarters ended July 4, 2015 July 5, 2014 July 4, 2015 July 5, 2014 Earnings from continuing operations attributable to SunOpta Inc. $ 2,183 $ 8,681 $ 7,417 $ 15,284 Earnings (loss) from discontinued operations, net of income taxes (134) 27 (134) 64 Earnings attributable to SunOpta Inc. $ 2,049 $ 8,708 $ 7,283 $ 15,348 Basic weighted-average number of shares outstanding 67,895,257 66,715,349 67,725,800 66,666,617 Dilutive potential of the following: Employee/director stock options and RSUs 330,523 1,202,657 321,080 885,433 Warrants - 540,128 - 506,362 Diluted weighted-average number of shares outstanding 68,225,780 68,458,134 68,046,880 68,058,412 Earnings per share - basic: - from continuing operations $ 0.03 $ 0.13 $ 0.11 $ 0.23 - from discontinued operations - - - - $ 0.03 $ 0.13 $ 0.11 $ 0.23 Earnings per share - diluted: - from continuing operations $ 0.03 $ 0.13 $ 0.11 $ 0.22 - from discontinued operations - - - - $ 0.03 $ 0.13 $ 0.11 $ 0.22</t>
  </si>
  <si>
    <t>Supplemental Cash Flow Information (Tables)</t>
  </si>
  <si>
    <t>Schedule of Cash Flow, Supplemental Disclosures [Table Text Block]</t>
  </si>
  <si>
    <t>Quarter ended Two quarters ended July 4, 2015 July 5, 2014 July 4, 2015 July 5, 2014 $ $ $ $ Changes in non-cash working capital, net of businesses acquired: Accounts receivable (5,007) 4,540 (7,307) (18,745) Inventories (17,054) 12,983 (27,069) 17,642 Income tax recoverable (1,532) (1,946) (3,283) 1,397 Prepaid expenses and other current assets 3,157 (660) (3,141) (2,332) Accounts payable and accrued liabilities 8,800 6,188 2,255 (6,070) Customer and other deposits (4,345) (4,044) (99) 241 (15,981) 17,061 (38,644) (7,867)</t>
  </si>
  <si>
    <t>Segmented Information (Tables)</t>
  </si>
  <si>
    <t>Schedule of Segment Reporting Information, by Segment [Table Text Block]</t>
  </si>
  <si>
    <t>Quarter ended July 4, 2015 Global Consumer SunOpta Opta Consol- Ingredients Products Foods Minerals idated $ $ $ $ $ Segment revenues from external customers 161,848 115,746 277,594 29,674 307,268 Segment operating income 10,311 692 11,003 727 11,730 Corporate Services (2,011) Other expense, net (2,098) Interest expense, net (3,093) Earnings from continuing operations before income taxes 4,528 Quarter ended July 5, 2014 Global Consumer SunOpta Opta Consol- Ingredients Products Foods Minerals idated $ $ $ $ $ Segment revenues from external customers 167,489 124,843 292,332 35,243 327,575 Segment operating income 8,782 9,334 18,116 1,571 19,687 Corporate Services (2,980) Other expense, net (137) Interest expense, net (2,010) Earnings from continuing operations before income taxes 14,560 Two quarters ended July 4, 2015 Global Consumer SunOpta Opta Consol- Ingredients Products Foods Minerals idated $ $ $ $ $ Segment revenues from external customers 316,905 234,638 551,543 59,131 610,674 Segment operating income 19,292 3,252 22,544 208 22,752 Corporate Services (3,601) Other expense, net (2,132) Interest expense, net (4,916) Earnings from continuing operations before income taxes 12,103 Two quarters ended July 5, 2014 Global Consumer SunOpta Opta Consol- Ingredients Products Foods Minerals idated $ $ $ $ $ Segment revenues from external customers 320,802 259,364 580,166 69,788 649,954 Segment operating income 12,321 19,424 31,745 2,596 34,341 Corporate Services (5,611) Other income, net 1,004 Interest expense, net (4,158) Earnings from continuing operations before income taxes 25,576</t>
  </si>
  <si>
    <t>Description of Business and Significant Accounting Policies (Narrative) (Details) - Jul. 04, 2015 - USD ($)</t>
  </si>
  <si>
    <t>Operating Cycle</t>
  </si>
  <si>
    <t>The fiscal year of the Company consists of a 52- or 53-week period ending on the Saturday closest to December 31.  Fiscal year 2015 is a 52-week period ending on January 2, 2016, with quarterly periods ending on April 4, July 4 and October 3, 2015, while fiscal year 2014 was a 53-week period ending on January 3, 2015, with quarterly periods ending on April 5, July 5 and October 4, 2014.</t>
  </si>
  <si>
    <t>Year Founded</t>
  </si>
  <si>
    <t>Opta Minerals Inc [Member]</t>
  </si>
  <si>
    <t>Noncontrolling Interest [Line Items]</t>
  </si>
  <si>
    <t>Noncontrolling Interest, Ownership Percentage by Parent</t>
  </si>
  <si>
    <t>66.00%</t>
  </si>
  <si>
    <t>Line Of Credit Facility Covenant Compliance</t>
  </si>
  <si>
    <t>As described in note 1, as at June 30, 2015, Opta Minerals was not in compliance with all of its financial covenants under its credit agreement.  Failure to meet a financial covenant constitutes an event of default, unless the lenders agree to a waiver or amendment.  On August 11, 2015, Opta Minerals obtained a waiver in respect of the aforementioned covenant requirements from its lenders and an extension of the maturity date of the revolving credit facility from August 14, 2015 to October 2, 2015, provided that Opta Minerals meets certain additional financial covenants.  As there is no assurance that Opta Minerals will be in compliance with all its financial covenants at all measurement dates within the next 12 months, the non-revolving term credit facility has been classified as current on the consolidated balance sheet as at July 4, 2015.</t>
  </si>
  <si>
    <t>Over the last several years, Opta Minerals has periodically breached certain financial covenants under its credit agreement with a syndicate of lenders, including as at June 30, 2015.  As described in note 6, on August 11, 2015, Opta Minerals obtained a waiver for the June 30, 2015 breach.  In connection with this waiver, certain additional covenants were added from the date of the waiver through October 2, 2015.  In addition, the lenders agreed to extend the maturity of Opta Minerals’ revolving term credit facility from August 14, 2015 to October 2, 2015.
Opta Minerals will require the continued support of its current financial lenders and, effective October 3, 2015, Opta Minerals will require another extension of its revolver and an additional waiver on future covenants, if breached, or an alternative source of financing.  There can be no assurance that a further extension and additional waiver will be provided or that alternative sources of financing on terms favorable to Opta Minerals could be obtained to finance its operations and meet its obligations.</t>
  </si>
  <si>
    <t>Carrying Value Of Investment In Subsidiary</t>
  </si>
  <si>
    <t>Carrying Value of Investment In Subsidiary - Additional Information</t>
  </si>
  <si>
    <t>Opta Minerals ability to continue to operate as a going concern could also have a significant impact on the Company’s ability to recover the carrying value of its investment in Opta Minerals, which amounted to approximately $25,000 as at July 4, 2015.</t>
  </si>
  <si>
    <t>Business Acquisition (Citrusource, LLC - Contingent Consideration Transferred) (Details) - USD ($)</t>
  </si>
  <si>
    <t>2 Months Ended</t>
  </si>
  <si>
    <t>Mar. 02, 2015</t>
  </si>
  <si>
    <t>Business Acquisition, Purchase Price Allocation, Assets Acquired (Liabilities Assumed), Net [Abstract]</t>
  </si>
  <si>
    <t>Business Combination Preliminary Working Capital Adjustment</t>
  </si>
  <si>
    <t>Business Combination Settlement of pre-existing relationship</t>
  </si>
  <si>
    <t>Contingent Consideration</t>
  </si>
  <si>
    <t>Citrusource, LLC [Member]</t>
  </si>
  <si>
    <t>Business Acquisition, Effective Date of Acquisition</t>
  </si>
  <si>
    <t>Mar. 2,
		2015</t>
  </si>
  <si>
    <t>Business Acquisition, Percentage of Voting Interests Acquired</t>
  </si>
  <si>
    <t>100.00%</t>
  </si>
  <si>
    <t>Business Acquisition, Name of Acquired Entity</t>
  </si>
  <si>
    <t>Citrusource, LLC</t>
  </si>
  <si>
    <t>Cash</t>
  </si>
  <si>
    <t>[1]</t>
  </si>
  <si>
    <t>[2]</t>
  </si>
  <si>
    <t>[3]</t>
  </si>
  <si>
    <t>[4]</t>
  </si>
  <si>
    <t>Total Consideration Transferred</t>
  </si>
  <si>
    <t xml:space="preserve">   Represents upfront cash consideration paid as at the acquisition date. </t>
  </si>
  <si>
    <t xml:space="preserve">   The preliminary working capital adjustment is subject to change to the extent that the final determination of net working capital as at the acquisition date exceeds or is below a pre-determined target level. </t>
  </si>
  <si>
    <t xml:space="preserve">   Prior to the date of acquisition, the Company had a pre-existing relationship to supply Citrusource with organic citrus raw materials.  As at the acquis ition date, the Company had accounts receivable owing from Citrusource of $749 related to product delivered prior to the acquisition date.  No gain or loss was recognized by the Company on the effective settlement of this accounts receivable as at the acqu isition date. </t>
  </si>
  <si>
    <t xml:space="preserve">   The contingent consideration arrangement with the former unitholders of Citrusource comprises two components: ( i ) deferred consideration calculated based on a seven-times multiple of the incremental growth in Citrusource’s earnings befor e interest, taxes, depreciation and amortization (“EBITDA”) in fiscal year 2015 versus EBITDA for fiscal year 2014; and (ii) an earn-out calculated based on 25% of the incremental growth in the sum of Citrusource’s EBITDA and the EBITDA of the Company’s Sa n Bernardino, California, juice production facility (the “Combined EBITDA”) in each of fiscal years 2016, 2017 and 2018 versus the Combined EBITDA for fiscal year 2015.  The Company estimates that the gross contingent consideration may be in the range of $ 17,000 to $23,000 in the aggregate, with no upper limit to the amount of each of the components.  The fair value measurement of the contingent consideration arrangement was determined to be approximately $20,000 as at the acquisition date, based on a proba bility-weighted present value analysis, of which approximately $17,000 is related to the deferred consideration and approximately $3,000 is related to the earn-out.  Of the total contingent consideration obligation, $4,500 is included in current portion of long-term liabilities and $15,500 is included in long-term liabilities on the consolidated balance sheet.  The fair value of the contingent consideration arrangement is based on significant level 3 unobservable inputs, including the following factors: ( i ) estimated range of EBITDA values in each of the earn-out periods; and (ii) the probability-weighting applied to each of the EBITDA values within the estimated range for each earn-out period.  The resultant probability-weighted EBITDA values for each earn- out period were discounted at a credit risk-adjusted discount rate of approximately 3.5%.  The fair value of the contingent consideration arrangement is provisional and subject to change pending the final validation of the inputs and assumptions used in th e valuation analysis.  </t>
  </si>
  <si>
    <t>Business Acquisition (Citrusource, LLC - Preliminary Estimated Fair Value of Assets Acquired and Liabilities Assumed) (Details) - USD ($)</t>
  </si>
  <si>
    <t>Accounts receivables</t>
  </si>
  <si>
    <t>Property, plant and equipment</t>
  </si>
  <si>
    <t>Customer Relationships Intangible Assets</t>
  </si>
  <si>
    <t>Net Identifiable assets acquired</t>
  </si>
  <si>
    <t>Net assets acquired</t>
  </si>
  <si>
    <t xml:space="preserve">   The Company considers the gross contractual accounts receivable balance of $2,405 to be fully collectible . </t>
  </si>
  <si>
    <t xml:space="preserve">   The customer relationships intangible asset was recognized based on contracts in existence at the acquisition date between Citrusource and major U.S. retail customers.  This intangible asset will be amortized over an estimated useful life of approximately 12 years.  The estimated fair value of the intangible asset was determined using a discounted cash flow analysis (income approach), wh ich applied a risk-adjusted discount rate of approximately 15.0%. </t>
  </si>
  <si>
    <t xml:space="preserve">   Goodwill is calculated as the difference between the acquisition-date fair values of the consideration transferred and net assets acquired.  The total amount of goodwill has been assign ed to the Consumer Products operating segment and is expected to be fully deductible for tax purposes.  The goodwill recognized is attributable to: ( i ) operating synergies expected to result from combining the operations of Citrusource with the Company’s v ertically-integrated juice production and supply chain capabilities; and (ii) opportunities to leverage the business experience of Citrusource’s management team to grow the Company’s existing citrus beverage program. </t>
  </si>
  <si>
    <t>Business Acquisition (Citrusource, LLC - Proforma Consolidated Results) (Details) - Citrusource, LLC [Member] - USD ($)</t>
  </si>
  <si>
    <t>Business Acquisition, Pro Forma Revenue</t>
  </si>
  <si>
    <t>Business Acquisition, Pro Forma Net Income (Loss)</t>
  </si>
  <si>
    <t>Business Acquisition, Pro Forma Earnings Per Share, Basic</t>
  </si>
  <si>
    <t>Business Acquisition, Pro Forma Earnings Per Share, Diluted</t>
  </si>
  <si>
    <t>Business Acquisition (Citrusource, LLC - Narrative) (Details) - USD ($)</t>
  </si>
  <si>
    <t>4 Months Ended</t>
  </si>
  <si>
    <t>May. 02, 2015</t>
  </si>
  <si>
    <t>Business Combination Acquired Receivables Gross Contractual Amount</t>
  </si>
  <si>
    <t>Acquisition-related transaction costs</t>
  </si>
  <si>
    <t>Gain (Loss) on Settlement of pre-existing relationship</t>
  </si>
  <si>
    <t>Buisness Combination, Earn-out on Incremental Growth, Percent</t>
  </si>
  <si>
    <t>25.00%</t>
  </si>
  <si>
    <t>Business Combination, Contingent Consideration Arrangements, Range of Outcomes, Value, Low</t>
  </si>
  <si>
    <t>Business Combination, Contingent Consideration Arrangements, Range of Outcomes, Value, High</t>
  </si>
  <si>
    <t>Business Combination, Contingent Consideration Arrangements, Range of Outcomes, Maximum Unlimited</t>
  </si>
  <si>
    <t>with no upper limit to the amount of each of the components</t>
  </si>
  <si>
    <t>Business Combination, Deferred Contingent Consideration</t>
  </si>
  <si>
    <t>Business Combination, Deferred Earn-out Payable, Non-current</t>
  </si>
  <si>
    <t>Fair Value Inputs, Discount Rate</t>
  </si>
  <si>
    <t>3.50%</t>
  </si>
  <si>
    <t>Acquired Finite-lived Intangible Assets, Weighted Average Useful Life</t>
  </si>
  <si>
    <t>12 years</t>
  </si>
  <si>
    <t>Business Combination Pro Forma Information Revenue Of Acquiree Since Acquisition Date Actual</t>
  </si>
  <si>
    <t>Business Combination Pro Forma Information Earnings Or Loss Of Acquiree Since Acquisition Date Actual</t>
  </si>
  <si>
    <t>Citrusource, LLC [Member] | Income Approach Valuation Technique [Member]</t>
  </si>
  <si>
    <t>Business Combination Contingent Consideration Liability Current</t>
  </si>
  <si>
    <t>Business Combination Contingent Consideration Liability Noncurrent</t>
  </si>
  <si>
    <t>Citrusource, LLC [Member] | Income Approach Valuation Technique [Member] | Finite-Lived Intangible Assets [Member]</t>
  </si>
  <si>
    <t>15.00%</t>
  </si>
  <si>
    <t>Selet</t>
  </si>
  <si>
    <t>76.00%</t>
  </si>
  <si>
    <t>35.00%</t>
  </si>
  <si>
    <t xml:space="preserve">   (2) Business development costs   Business development costs represent external professional  and consulting fees , and other costs incurred in connection with the review of strategic opportunities to acquire or divest of businesses or assets. For the quarter and two quarters ended  July 4, 2015 , these cost s were primarily incurred in connection with the agreement to acquire Sunrise Holdings (Delaware), Inc. (“Sunrise”) (see note 13 ), as well as the acquisition of the Citrusource (see note 2 ). </t>
  </si>
  <si>
    <t>Discontinued Operations (Narrative) (Details) - Fiber And Starch Business [Member] - USD ($)</t>
  </si>
  <si>
    <t>12 Months Ended</t>
  </si>
  <si>
    <t>Dec. 22, 2014</t>
  </si>
  <si>
    <t>Significant Acquisitions and Disposals, Date of Transaction for Acquisition or Disposal</t>
  </si>
  <si>
    <t>Dec. 22,
		2014</t>
  </si>
  <si>
    <t>Disposal Group, Including Discontinued Operation, Consideration</t>
  </si>
  <si>
    <t>Gain on sale of discontinued operations, net of income taxes</t>
  </si>
  <si>
    <t>Discontinued Operations (Operating results) (Details) - USD ($)</t>
  </si>
  <si>
    <t>Earnings (loss) from discontinued operations, net of taxes</t>
  </si>
  <si>
    <t>Fiber And Starch Business [Member]</t>
  </si>
  <si>
    <t>Revenues from discontinued operations</t>
  </si>
  <si>
    <t>Earning (loss) before tax</t>
  </si>
  <si>
    <t>Provision for (recovery of) income taxes during phase out</t>
  </si>
  <si>
    <t>Derivative Financial Instruments and Fair Value Measurements (Narrative) (Details)</t>
  </si>
  <si>
    <t>Jul. 04, 2015USD ($)</t>
  </si>
  <si>
    <t>Jul. 05, 2014USD ($)</t>
  </si>
  <si>
    <t>Jul. 04, 2015CADbulots</t>
  </si>
  <si>
    <t>Jul. 04, 2015EUR (€)bulots</t>
  </si>
  <si>
    <t>Jul. 04, 2015USD ($)bulots</t>
  </si>
  <si>
    <t>Jan. 03, 2015USD ($)</t>
  </si>
  <si>
    <t>Business Acquisition Contingent Consideration [Rollforward]</t>
  </si>
  <si>
    <t>Business Combination, Consideration Transferred, Liabilities Incurred</t>
  </si>
  <si>
    <t>Payments For Proceeds From Previous Acquisition</t>
  </si>
  <si>
    <t>Enchi Corporation [Member] | Convertible Subordinated Debt [Member]</t>
  </si>
  <si>
    <t>Derivative [Line Items]</t>
  </si>
  <si>
    <t>Investment, Embedded Accelarated Payment Option</t>
  </si>
  <si>
    <t>Fair Value, Inputs, Level 3 [Member]</t>
  </si>
  <si>
    <t>Accretion Expense</t>
  </si>
  <si>
    <t>Beginning Balance - Contingent Consideration</t>
  </si>
  <si>
    <t>Foreign Exchange adjustment to contingent consideration</t>
  </si>
  <si>
    <t>Ending Balance - Contingent Consideration</t>
  </si>
  <si>
    <t>Fair Value, Inputs, Level 3 [Member] | Enchi Corporation [Member]</t>
  </si>
  <si>
    <t>Embedded Derivative, Fair Value of Embedded Derivative, Net</t>
  </si>
  <si>
    <t>Opta Minerals Inc [Member] | Fair Value, Inputs, Level 3 [Member]</t>
  </si>
  <si>
    <t>Contingent consideration reduction in projected cash flow exlcuding accretion expense</t>
  </si>
  <si>
    <t>Cash consideration</t>
  </si>
  <si>
    <t>Corn [Member]</t>
  </si>
  <si>
    <t>Inventories Carried At Market Unit | bu</t>
  </si>
  <si>
    <t>Soybean [Member]</t>
  </si>
  <si>
    <t>Future And Forward Contracts [Member] | Cocoa [Member]</t>
  </si>
  <si>
    <t>Derivative, Nonmonetary Notional Amount | lots</t>
  </si>
  <si>
    <t>Future And Forward Contracts [Member] | Coffee [Member]</t>
  </si>
  <si>
    <t>Interest Rate Swap [Member] | Opta Minerals Inc [Member] | Fair Value, Inputs, Level 2 [Member]</t>
  </si>
  <si>
    <t>Derivative, Maturity Date</t>
  </si>
  <si>
    <t>May 1,
		2017</t>
  </si>
  <si>
    <t>Interest Rate Swap [Member] | Opta Minerals Inc [Member] | Fair Value, Inputs, Level 2 [Member] | CAD</t>
  </si>
  <si>
    <t>Derivative, Notional Amount | CAD</t>
  </si>
  <si>
    <t>Interest Rate Swap [Member] | Maximum [Member] | Opta Minerals Inc [Member] | Fair Value, Inputs, Level 2 [Member] | London Interbank Offered Rate (LIBOR) [Member]</t>
  </si>
  <si>
    <t>Derivative, Fixed Interest Rate</t>
  </si>
  <si>
    <t>2.02%</t>
  </si>
  <si>
    <t>Debt Instrument, Basis Spread on Variable Rate</t>
  </si>
  <si>
    <t>Interest Rate Swap [Member] | Minimum [Member] | Opta Minerals Inc [Member] | Fair Value, Inputs, Level 2 [Member] | London Interbank Offered Rate (LIBOR) [Member]</t>
  </si>
  <si>
    <t>1.85%</t>
  </si>
  <si>
    <t>2.00%</t>
  </si>
  <si>
    <t>Not Designated as Hedging Instrument [Member] | Future And Forward Contracts [Member] | Fair Value, Inputs, Level 2 [Member]</t>
  </si>
  <si>
    <t>Derivative Instruments, Gain (Loss) Recognized in Income, Net</t>
  </si>
  <si>
    <t>Not Designated as Hedging Instrument [Member] | Foreign Exchange Forward [Member] | Fair Value, Inputs, Level 2 [Member]</t>
  </si>
  <si>
    <t>Unrealized Gain Loss On Foreign Currency Derivatives Net Before Tax</t>
  </si>
  <si>
    <t>Not Designated as Hedging Instrument [Member] | Foreign Exchange Forward [Member] | Fair Value, Inputs, Level 2 [Member] | USD</t>
  </si>
  <si>
    <t>Derivative, Notional Amount</t>
  </si>
  <si>
    <t>Not Designated as Hedging Instrument [Member] | Foreign Exchange Forward [Member] | Fair Value, Inputs, Level 2 [Member] | EUR</t>
  </si>
  <si>
    <t>Derivative, Notional Amount | €</t>
  </si>
  <si>
    <t>Designated as Hedging Instrument [Member] | Interest Rate Swap [Member] | Opta Minerals Inc [Member] | Fair Value, Inputs, Level 2 [Member]</t>
  </si>
  <si>
    <t>Other Comprehensive Income (Loss), Derivatives Qualifying as Hedges, before Tax, Portion Attributable to Parent</t>
  </si>
  <si>
    <t>Other Comprehensive Income (Loss), Derivatives Qualifying as Hedges, Tax, Portion Attributable to Parent</t>
  </si>
  <si>
    <t>Other Comprehensive Income Loss Reclassification Adjustment From AOCI On Derivatives Tax</t>
  </si>
  <si>
    <t>Other Comprehensive Income Loss Reclassification Adjustment From AOCI On Derivatives Before Tax</t>
  </si>
  <si>
    <t xml:space="preserve">   (4) Fair value of contingent consideration   For the two quarters ended  July 5, 2014 , the Comp any recorded a gain of $1,373 in connection with the settlement of the remaining earn-out related to the acquisition of Edner of Nevada, Inc. (“ Edner ”) on December 14, 2010 .  In addition, the Company made a payment of $800 to the former owners of Edner in connection with this settlement. </t>
  </si>
  <si>
    <t>Derivative Financial Instruments and Fair Value Measurements (Schedule of Fair Value, Assets and Liabilities Measured on Recurring Basis ) (Details) - USD ($)</t>
  </si>
  <si>
    <t>Fair Value, Inputs, Level 1 [Member]</t>
  </si>
  <si>
    <t>Fair Value, Assets and Liabilities Measured on Recurring and Nonrecurring Basis [Line Items]</t>
  </si>
  <si>
    <t>Inventories Carried At Market</t>
  </si>
  <si>
    <t>Fair Value, Inputs, Level 2 [Member]</t>
  </si>
  <si>
    <t>Fair Value, Measurements, Recurring [Member]</t>
  </si>
  <si>
    <t>Embedded Derivative</t>
  </si>
  <si>
    <t>Fair Value, Measurements, Recurring [Member] | Interest Rate Swap [Member]</t>
  </si>
  <si>
    <t>Forward Foreign Currency Contracts</t>
  </si>
  <si>
    <t>Fair Value, Measurements, Recurring [Member] | Foreign Exchange Forward [Member]</t>
  </si>
  <si>
    <t>[5]</t>
  </si>
  <si>
    <t>Fair Value, Measurements, Recurring [Member] | Short [Member] | Future And Forward Contracts [Member]</t>
  </si>
  <si>
    <t>Unrealized Derivative Asset</t>
  </si>
  <si>
    <t>[6]</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Interest Rate Swap [Member]</t>
  </si>
  <si>
    <t>Fair Value, Measurements, Recurring [Member] | Fair Value, Inputs, Level 1 [Member] | Foreign Exchange Forward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Interest Rate Swap [Member]</t>
  </si>
  <si>
    <t>Fair Value, Measurements, Recurring [Member] | Fair Value, Inputs, Level 2 [Member] | Foreign Exchange Forward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Interest Rate Swap [Member]</t>
  </si>
  <si>
    <t>Fair Value, Measurements, Recurring [Member] | Fair Value, Inputs, Level 3 [Member] | Foreign Exchange Forward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 xml:space="preserve">   Inventories carried at market are included in inventories on the consolidated balance sheets. </t>
  </si>
  <si>
    <t xml:space="preserve">   Contingen t consideration obligations are included in long-term liabilities (including the current portion thereof) on the consolidated balance sheets.</t>
  </si>
  <si>
    <t xml:space="preserve">   The embedded derivative is included in other assets (long-term) on the consolidated balance sheets.</t>
  </si>
  <si>
    <t xml:space="preserve">   The interest r ate swap s are included in long-term liabilities on the consolidated balance sheets.</t>
  </si>
  <si>
    <t xml:space="preserve">   The forward foreign currency contracts are included in accounts receivable or accounts payable and accrued liabilities  on the consolidated balance sheets. </t>
  </si>
  <si>
    <t xml:space="preserve">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 </t>
  </si>
  <si>
    <t>Derivative Financial Instruments and Fair Value Measurements (Notional Amounts) (Details) - Not Designated as Hedging Instrument [Member]</t>
  </si>
  <si>
    <t>Jul. 04, 2015bu</t>
  </si>
  <si>
    <t>Future And Forward Purchase Contracts [Member] | Corn [Member]</t>
  </si>
  <si>
    <t>Derivative, Nonmonetary Notional Amount</t>
  </si>
  <si>
    <t>Future And Forward Purchase Contracts [Member] | Soybean [Member]</t>
  </si>
  <si>
    <t>Future And Forward Sale Contracts [Member] | Corn [Member]</t>
  </si>
  <si>
    <t>Future And Forward Sale Contracts [Member] | Soybean [Member]</t>
  </si>
  <si>
    <t>Future [Member] | Corn [Member]</t>
  </si>
  <si>
    <t>Future [Member] | Soybean [Member]</t>
  </si>
  <si>
    <t>Inventories (Details) - USD ($)</t>
  </si>
  <si>
    <t>Raw materials and work-in-process</t>
  </si>
  <si>
    <t>Finished goods</t>
  </si>
  <si>
    <t>Company-owned grain</t>
  </si>
  <si>
    <t>Inventory reserves</t>
  </si>
  <si>
    <t>Total Inventory, Net</t>
  </si>
  <si>
    <t>Bank Indebtedness and Long-Term Debt (Bank indebtedness Table) (Details) - USD ($)</t>
  </si>
  <si>
    <t>Line of Credit Facility [Line Items]</t>
  </si>
  <si>
    <t>Line of Credit Facility, Amount Outstanding</t>
  </si>
  <si>
    <t>U S Line Of Credit [Member]</t>
  </si>
  <si>
    <t>European Revolving Credit Facility [Member]</t>
  </si>
  <si>
    <t>Revolving Term Credit Facility [Member] | Opta Minerals Inc [Member]</t>
  </si>
  <si>
    <t>Bank Indebtedness and Long-Term Debt (Long term debt table) (Details) - USD ($)</t>
  </si>
  <si>
    <t>Debt Instrument [Line Items]</t>
  </si>
  <si>
    <t>Capital Lease Obligations</t>
  </si>
  <si>
    <t>Other Long-term Debt</t>
  </si>
  <si>
    <t>Total Long-term and Current Term Debt</t>
  </si>
  <si>
    <t>Long-term Debt, Excluding Current Maturities, Total</t>
  </si>
  <si>
    <t>Non Revolving Term Credit Facility [Member] | Opta Minerals Inc [Member]</t>
  </si>
  <si>
    <t>Secured Debt</t>
  </si>
  <si>
    <t>Bank Indebtedness and Long-Term Debt (Narrative) (Details)</t>
  </si>
  <si>
    <t>May. 08, 2014CAD</t>
  </si>
  <si>
    <t>Apr. 27, 2015EUR (€)</t>
  </si>
  <si>
    <t>May. 18, 2012</t>
  </si>
  <si>
    <t>Jul. 04, 2015EUR (€)</t>
  </si>
  <si>
    <t>Jul. 27, 2012CAD</t>
  </si>
  <si>
    <t>Oct. 14, 2014EUR (€)</t>
  </si>
  <si>
    <t>Jan. 03, 2015EUR (€)</t>
  </si>
  <si>
    <t>Jul. 27, 2012USD ($)</t>
  </si>
  <si>
    <t>Line of Credit Facility, Initiation Date</t>
  </si>
  <si>
    <t>May 18,
		2012</t>
  </si>
  <si>
    <t>Debt, Weighted Average Interest Rate</t>
  </si>
  <si>
    <t>6.38%</t>
  </si>
  <si>
    <t>Opta Minerals Inc [Member] | Cad Line Of Credit [Member]</t>
  </si>
  <si>
    <t>Line Of Credit Facility Amendment Date</t>
  </si>
  <si>
    <t>May 8,
		2014</t>
  </si>
  <si>
    <t>Line of Credit Waiver for Covenant Requirements</t>
  </si>
  <si>
    <t>Aug. 11,
		2015</t>
  </si>
  <si>
    <t>Opta Minerals Inc [Member] | Cad Line Of Credit [Member] | USD</t>
  </si>
  <si>
    <t>Opta Minerals Inc [Member] | Maximum [Member] | Cad Line Of Credit [Member] | London Interbank Offered Rate (LIBOR) [Member]</t>
  </si>
  <si>
    <t>5.50%</t>
  </si>
  <si>
    <t>Opta Minerals Inc [Member] | Minimum [Member] | Cad Line Of Credit [Member] | London Interbank Offered Rate (LIBOR) [Member]</t>
  </si>
  <si>
    <t>Organic Corporation [Member] | European Revolving Credit Facility [Member]</t>
  </si>
  <si>
    <t>2.38%</t>
  </si>
  <si>
    <t>Organic Corporation [Member] | European Revolving Credit Facility [Member] | EUR</t>
  </si>
  <si>
    <t>Oct. 14,
		2014</t>
  </si>
  <si>
    <t>Line of Credit Facility, Maximum Borrowing Capacity | €</t>
  </si>
  <si>
    <t>Line of Credit Facility, Amount Outstanding | €</t>
  </si>
  <si>
    <t>Debt Instrument, Description of Variable Rate Basis</t>
  </si>
  <si>
    <t>Interest costs under the Club Facility accrue based on the aggregate of: (i) a fixed loan margin of 1.75%; and (ii) a variable rate based on LIBOR or EURIBOR plus an applicable spread as set by the Lenders on a periodic basis.</t>
  </si>
  <si>
    <t>Organic Corporation [Member] | European Revolving Credit Facility [Member] | USD</t>
  </si>
  <si>
    <t>Organic Corporation [Member] | European Revolving Credit Facility [Member] | Bulgaria [Member]</t>
  </si>
  <si>
    <t>May 22,
		2013</t>
  </si>
  <si>
    <t>Syndicate Lending Group [Member]</t>
  </si>
  <si>
    <t>Line of Credit Facility, Expiration Date</t>
  </si>
  <si>
    <t>Jul. 27,
		2016</t>
  </si>
  <si>
    <t>2.05%</t>
  </si>
  <si>
    <t>Syndicate Lending Group [Member] | USD</t>
  </si>
  <si>
    <t>Jul. 27,
		2012</t>
  </si>
  <si>
    <t>Syndicate Lending Group [Member] | Maximum [Member] | Cad Line Of Credit [Member] | CAD</t>
  </si>
  <si>
    <t>Line of Credit Facility, Maximum Borrowing Capacity | CAD</t>
  </si>
  <si>
    <t>Syndicate Lending Group [Member] | Maximum [Member] | U S Line Of Credit [Member] | London Interbank Offered Rate (LIBOR) [Member]</t>
  </si>
  <si>
    <t>2.50%</t>
  </si>
  <si>
    <t>Syndicate Lending Group [Member] | Maximum [Member] | U S Line Of Credit [Member] | USD</t>
  </si>
  <si>
    <t>Line of Credit Facility, Maximum Borrowing Capacity</t>
  </si>
  <si>
    <t>Syndicate Lending Group [Member] | Maximum [Member] | Accordion Option [Member] | USD</t>
  </si>
  <si>
    <t>Syndicate Lending Group [Member] | Minimum [Member] | U S Line Of Credit [Member] | London Interbank Offered Rate (LIBOR) [Member]</t>
  </si>
  <si>
    <t>1.75%</t>
  </si>
  <si>
    <t>Non Revolving Term Credit Facility [Member] | Opta Minerals Inc [Member] | Cad Line Of Credit [Member]</t>
  </si>
  <si>
    <t>Line Of Credit Facility Increase Accrued Interest</t>
  </si>
  <si>
    <t>Non Revolving Term Credit Facility [Member] | Opta Minerals Inc [Member] | Cad Line Of Credit [Member] | CAD</t>
  </si>
  <si>
    <t>May 18,
		2017</t>
  </si>
  <si>
    <t>Debt Instrument, Frequency of Periodic Payment</t>
  </si>
  <si>
    <t>quarterly</t>
  </si>
  <si>
    <t>Debt Instrument, Periodic Payment, Principal | CAD</t>
  </si>
  <si>
    <t>Non Revolving Term Credit Facility [Member] | Opta Minerals Inc [Member] | Maximum [Member] | CAD</t>
  </si>
  <si>
    <t>Revolving Acquisition Facility [Member] | Opta Minerals Inc [Member] | Cad Line Of Credit [Member] | CAD</t>
  </si>
  <si>
    <t>Aug. 14,
		2015</t>
  </si>
  <si>
    <t>Line Of Credit Facility Amended Expiration Date</t>
  </si>
  <si>
    <t>Oct. 2,
		2015</t>
  </si>
  <si>
    <t>Revolving Acquisition Facility [Member] | Opta Minerals Inc [Member] | Maximum [Member] | CAD</t>
  </si>
  <si>
    <t>Working Capital [Member] | Organic Corporation [Member] | European Revolving Credit Facility [Member] | EUR</t>
  </si>
  <si>
    <t>Working Capital [Member] | Organic Corporation [Member] | European Revolving Credit Facility [Member] | Bulgaria [Member]</t>
  </si>
  <si>
    <t>Apr. 27,
		2015</t>
  </si>
  <si>
    <t>EURIBOR</t>
  </si>
  <si>
    <t>Debt Instrument, Maturity Date</t>
  </si>
  <si>
    <t>Apr. 30,
		2016</t>
  </si>
  <si>
    <t>Working Capital [Member] | Organic Corporation [Member] | European Revolving Credit Facility [Member] | Bulgaria [Member] | Euro Interbank Offered Rate [Member]</t>
  </si>
  <si>
    <t>2.75%</t>
  </si>
  <si>
    <t>Working Capital [Member] | Organic Corporation [Member] | European Revolving Credit Facility [Member] | Bulgaria [Member] | EUR</t>
  </si>
  <si>
    <t>Working Capital [Member] | Organic Corporation [Member] | European Revolving Credit Facility [Member] | Bulgaria [Member] | USD</t>
  </si>
  <si>
    <t>Commodity Hedging [Member] | Organic Corporation [Member] | European Revolving Credit Facility [Member] | EUR</t>
  </si>
  <si>
    <t>Stand by Letters Of Credit [Member] | Organic Corporation [Member] | European Revolving Credit Facility [Member] | EUR</t>
  </si>
  <si>
    <t>Currency Hedging [Member] | Organic Corporation [Member] | European Revolving Credit Facility [Member] | EUR</t>
  </si>
  <si>
    <t>Stock-Based Compensation (Narrative) (Details) - USD ($)</t>
  </si>
  <si>
    <t>1 Months Ended</t>
  </si>
  <si>
    <t>5 Months Ended</t>
  </si>
  <si>
    <t>Jan. 29, 2015</t>
  </si>
  <si>
    <t>Jun. 04, 2015</t>
  </si>
  <si>
    <t>Jun. 11, 2010</t>
  </si>
  <si>
    <t>Feb. 05, 2010</t>
  </si>
  <si>
    <t>Share-based Compensation, Shares Authorized under Stock Option Plans, Exercise Price Range [Line Items]</t>
  </si>
  <si>
    <t>Class Of Warrant Or Right Exercise Price Of Warrants Or Rights1</t>
  </si>
  <si>
    <t>Class Of Warrant Or Right Outstanding</t>
  </si>
  <si>
    <t>Restricted Stock Units RSU [Me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Expiration Period</t>
  </si>
  <si>
    <t>3 years</t>
  </si>
  <si>
    <t>Performance Shares [Member]</t>
  </si>
  <si>
    <t>Options [Member]</t>
  </si>
  <si>
    <t>Share-based Compensation Arrangement by Share-based Payment Award, Method of Measuring Cost of Award</t>
  </si>
  <si>
    <t>Black-Scholes</t>
  </si>
  <si>
    <t>Share-based Compensation Arrangement by Share-based Payment Award, Award Vesting Rights</t>
  </si>
  <si>
    <t>ratably</t>
  </si>
  <si>
    <t>10 years</t>
  </si>
  <si>
    <t>Minimum [Member] | Restricted Stock Units RSU [Member]</t>
  </si>
  <si>
    <t>Share-based Compensation Arrangement by Share-based Payment Award, Award Vesting Period</t>
  </si>
  <si>
    <t>1 year</t>
  </si>
  <si>
    <t>Minimum [Member] | Performance Shares [Member]</t>
  </si>
  <si>
    <t>Minimum [Member] | Options [Member]</t>
  </si>
  <si>
    <t>Maximum [Member] | Restricted Stock Units RSU [Member]</t>
  </si>
  <si>
    <t>Maximum [Member] | Performance Shares [Member]</t>
  </si>
  <si>
    <t>Maximum [Member] | Options [Member]</t>
  </si>
  <si>
    <t>5 years</t>
  </si>
  <si>
    <t>Stock-Based Compensation (Table) (Details) - 6 months ended Jul. 04, 2015 - Options [Member] - $ / shares</t>
  </si>
  <si>
    <t>Share-based Compensation Arrangement by Share-based Payment Award, Fair Value Assumptions, Expected Term</t>
  </si>
  <si>
    <t>6 years 6 months</t>
  </si>
  <si>
    <t>Share-based Compensation Arrangements by Share-based Payment Award, Options, Grants in Period, Weighted Average Exercise Price</t>
  </si>
  <si>
    <t>Share-based Compensation Arrangement by Share-based Payment Award, Fair Value Assumptions, Expected Dividend Rate</t>
  </si>
  <si>
    <t>0.00%</t>
  </si>
  <si>
    <t>Share-based Compensation Arrangement by Share-based Payment Award, Fair Value Assumptions, Expected Volatility Rate</t>
  </si>
  <si>
    <t>54.60%</t>
  </si>
  <si>
    <t>Share-based Compensation Arrangement by Share-based Payment Award, Fair Value Assumptions, Risk Free Interest Rate</t>
  </si>
  <si>
    <t>1.90%</t>
  </si>
  <si>
    <t>Other Expense (Income), Net (Table) (Details) - USD ($)</t>
  </si>
  <si>
    <t>Severance and other rationalization costs</t>
  </si>
  <si>
    <t>Plant Closure Costs</t>
  </si>
  <si>
    <t>Business Combination Contingent Consideration Arrangements Change In Amount Of Contingent Consideration Liability 1</t>
  </si>
  <si>
    <t>Total Other Expense, net</t>
  </si>
  <si>
    <t xml:space="preserve">   (1) Severance costs   For the quarter and two quarters ended  July 4, 2015 , employee severance costs included those related to the departure of the former President and Chief Executive Officer of Opta Minerals effective May 26, 2015. </t>
  </si>
  <si>
    <t xml:space="preserve">   (3) Plant closure costs   For the quarter and two quarters ended  July 4, 2015 , Opta Minerals incurred direct costs in connection with the closure or relocation of certain its abrasives plants. </t>
  </si>
  <si>
    <t>Other Expense (Income), Net (Narrative) (Details) - USD ($)</t>
  </si>
  <si>
    <t>Earnings Per Share (Narrative) (Details) - shares</t>
  </si>
  <si>
    <t>Employee Stock Option [Member]</t>
  </si>
  <si>
    <t>Share-based Compensation Arrangement by Share-based Payment Award [Line Items]</t>
  </si>
  <si>
    <t>Antidilutive Securities Excluded from Computation of Earnings Per Share, Amount</t>
  </si>
  <si>
    <t>Earnings Per Share (Table) (Details) - USD ($)</t>
  </si>
  <si>
    <t>Income (Loss) from Continuing Operations Attributable to Parent</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Warrant [Member]</t>
  </si>
  <si>
    <t>Dilutive Securities, Effect on Basic Earnings Per Share, Including Options and Restrictive Stock Units</t>
  </si>
  <si>
    <t>Options and RSU [Member]</t>
  </si>
  <si>
    <t>Supplemental Cash Flow Information (Cash Flows) (Details) - USD ($)</t>
  </si>
  <si>
    <t>Income tax recoverable</t>
  </si>
  <si>
    <t>Supplemental Cash Flow Information (Narrative) (Details) - USD ($)</t>
  </si>
  <si>
    <t>Apr. 04, 2015</t>
  </si>
  <si>
    <t>Apr. 05, 2014</t>
  </si>
  <si>
    <t>Dec. 28, 2013</t>
  </si>
  <si>
    <t>Restricted Cash and Cash Equivalents Items [Line Items]</t>
  </si>
  <si>
    <t>Commitments and Contingencies (Narrative) (Details) - Plum [Member] - SunOpta Global Organic Ingredients, Inc [Member]</t>
  </si>
  <si>
    <t>Loss Contingencies [Line Items]</t>
  </si>
  <si>
    <t>Business Contracts, Manufacturing Contract Date</t>
  </si>
  <si>
    <t>Sep. 21,
		2011</t>
  </si>
  <si>
    <t>Inventory Recall Date</t>
  </si>
  <si>
    <t>Nov. 8,
		2013</t>
  </si>
  <si>
    <t>Loss Contingency, Lawsuit Filing Date</t>
  </si>
  <si>
    <t>3-Feb-15</t>
  </si>
  <si>
    <t>Loss Contingency, Name of Defendant</t>
  </si>
  <si>
    <t>SunOpta Global Organic Ingredients, Inc</t>
  </si>
  <si>
    <t>Loss Contingency, Name of Plaintiff</t>
  </si>
  <si>
    <t>Plum, PBC, a Delaware public benefit corporation (“Plum”)</t>
  </si>
  <si>
    <t>Loss Contingency, Amended Lawsuit Filing Date</t>
  </si>
  <si>
    <t>Apr. 13,
		2015</t>
  </si>
  <si>
    <t>Loss Contingency Allegations</t>
  </si>
  <si>
    <t>Plum filed an amended complaint adding packaging manufacturer and supplier Cheer Pack North America as a Defendant. In the amended complaint, Plum alleges it initiated the recall in response to consumer complaints of spoiled packaging of certain products, which could lead to gastrointestinal symptoms and discomfort if consumed.  Plum alleges in its amended complaint that the spoilage of its products resulted from a post-processing issue at SGOI’s Allentown facility.</t>
  </si>
  <si>
    <t>Loss Contingency Actions Taken By Defendant</t>
  </si>
  <si>
    <t>SGOI has asserted counterclaims against Plum and cross-claims against Cheer Pack.</t>
  </si>
  <si>
    <t>Loss Contingency Damages Sought</t>
  </si>
  <si>
    <t>Plum is seeking unspecified damages equal to the direct costs of the recall and handling of undistributed product, incidental and consequential damages, lost profits and attorneys’ fees.</t>
  </si>
  <si>
    <t>Segmented Information (Table) (Details) - USD ($)</t>
  </si>
  <si>
    <t>Segment Reporting, Revenue Reconciling Item [Line Items]</t>
  </si>
  <si>
    <t>Segment revenues from external customers</t>
  </si>
  <si>
    <t>Segment operating income</t>
  </si>
  <si>
    <t>Other income (expense), net</t>
  </si>
  <si>
    <t>SunOpta Foods [Member]</t>
  </si>
  <si>
    <t>Opta Minerals Inc Segment [Member]</t>
  </si>
  <si>
    <t>Corporate [Member]</t>
  </si>
  <si>
    <t>Global Ingredients [Member] | SunOpta Foods [Member]</t>
  </si>
  <si>
    <t>Consumer Products [Member] | SunOpta Foods [Member]</t>
  </si>
  <si>
    <t>Subsequent events (Narrative) (Details) - Subsequent Event [Member] - USD ($)</t>
  </si>
  <si>
    <t>7 Months Ended</t>
  </si>
  <si>
    <t>Aug. 11, 2015</t>
  </si>
  <si>
    <t>Jul. 30, 2015</t>
  </si>
  <si>
    <t>Niagara Naturals Fruit Snack Company Inc. [Member]</t>
  </si>
  <si>
    <t>Subsequent Event [Line Items]</t>
  </si>
  <si>
    <t>Niagara Natural Fruit Snacks Company Inc.</t>
  </si>
  <si>
    <t>Business Acquisition, Description Of Acquired Entity</t>
  </si>
  <si>
    <t>Niagara Natural Fruit Snacks Company Inc. ("Niagara Natural") is a manufacturer of non-GMO and organic fruit snacks</t>
  </si>
  <si>
    <t>Business Acquisition, Date Of Acquisition Agreement1</t>
  </si>
  <si>
    <t>Sunrise Growers, Inc. [Member]</t>
  </si>
  <si>
    <t>Sunrise Growers, Inc.</t>
  </si>
  <si>
    <t>Sunrise Growers, Inc., ("Sunrise") is a processor, marketer, distributor and seller of conventional and organic frozen fruit</t>
  </si>
  <si>
    <t>Equity Method Investment, Ownership Percentage</t>
  </si>
  <si>
    <t>Jul. 30,
		2015</t>
  </si>
  <si>
    <t>Business Acquisition Debt and Equity Financing</t>
  </si>
  <si>
    <t>Sunrise Growers, Inc. [Member] | Bridge Loan [Member]</t>
  </si>
  <si>
    <t>Bridge Financing</t>
  </si>
  <si>
    <t>Sunrise Growers, Inc. [Member] | Senior Subordinated Notes [Member]</t>
  </si>
  <si>
    <t>Sunrise Growers, Inc. [Member] | Letter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n" s="5">
        <v>351834</v>
      </c>
    </row>
    <row r="11" spans="1:3">
      <c r="A11" t="s" s="4">
        <v>17</v>
      </c>
      <c r="B11" t="s" s="4">
        <v>18</v>
      </c>
    </row>
    <row r="12" spans="1:3">
      <c r="A12" t="s" s="4">
        <v>19</v>
      </c>
      <c r="B12" t="s" s="4">
        <v>20</v>
      </c>
    </row>
    <row r="13" spans="1:3">
      <c r="A13" t="s" s="4">
        <v>21</v>
      </c>
      <c r="B13" t="s" s="4">
        <v>22</v>
      </c>
    </row>
    <row r="14" spans="1:3">
      <c r="A14" t="s" s="4">
        <v>23</v>
      </c>
      <c r="B14" t="s" s="4">
        <v>24</v>
      </c>
    </row>
    <row r="15" spans="1:3">
      <c r="A15" t="s" s="4">
        <v>25</v>
      </c>
      <c r="B15" t="s" s="4">
        <v>18</v>
      </c>
    </row>
    <row r="16" spans="1:3">
      <c r="A16" t="s" s="4">
        <v>26</v>
      </c>
      <c r="B16" t="s" s="4">
        <v>27</v>
      </c>
    </row>
    <row r="17" spans="1:3">
      <c r="A17" t="s" s="4">
        <v>28</v>
      </c>
      <c r="C17" t="n" s="5">
        <v>68628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70</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29</v>
      </c>
      <c r="B1" t="s" s="2">
        <v>30</v>
      </c>
      <c r="D1" t="s" s="2">
        <v>1</v>
      </c>
    </row>
    <row r="2" spans="1:5">
      <c r="B2" t="s" s="2">
        <v>2</v>
      </c>
      <c r="C2" t="s" s="2">
        <v>31</v>
      </c>
      <c r="D2" t="s" s="2">
        <v>2</v>
      </c>
      <c r="E2" t="s" s="2">
        <v>31</v>
      </c>
    </row>
    <row r="3" spans="1:5">
      <c r="A3" t="s" s="3">
        <v>32</v>
      </c>
    </row>
    <row r="4" spans="1:5">
      <c r="A4" t="s" s="4">
        <v>33</v>
      </c>
      <c r="B4" t="n" s="7">
        <v>307268000</v>
      </c>
      <c r="C4" t="n" s="7">
        <v>327575000</v>
      </c>
      <c r="D4" t="n" s="7">
        <v>610674000</v>
      </c>
      <c r="E4" t="n" s="7">
        <v>649954000</v>
      </c>
    </row>
    <row r="5" spans="1:5">
      <c r="A5" t="s" s="4">
        <v>34</v>
      </c>
      <c r="B5" t="n" s="5">
        <v>273558000</v>
      </c>
      <c r="C5" t="n" s="5">
        <v>284757000</v>
      </c>
      <c r="D5" t="n" s="5">
        <v>544072000</v>
      </c>
      <c r="E5" t="n" s="5">
        <v>570914000</v>
      </c>
    </row>
    <row r="6" spans="1:5">
      <c r="A6" t="s" s="4">
        <v>35</v>
      </c>
      <c r="B6" t="n" s="5">
        <v>33710000</v>
      </c>
      <c r="C6" t="n" s="5">
        <v>42818000</v>
      </c>
      <c r="D6" t="n" s="5">
        <v>66602000</v>
      </c>
      <c r="E6" t="n" s="5">
        <v>79040000</v>
      </c>
    </row>
    <row r="7" spans="1:5">
      <c r="A7" t="s" s="4">
        <v>36</v>
      </c>
      <c r="B7" t="n" s="5">
        <v>22456000</v>
      </c>
      <c r="C7" t="n" s="5">
        <v>24477000</v>
      </c>
      <c r="D7" t="n" s="5">
        <v>46126000</v>
      </c>
      <c r="E7" t="n" s="5">
        <v>47876000</v>
      </c>
    </row>
    <row r="8" spans="1:5">
      <c r="A8" t="s" s="4">
        <v>37</v>
      </c>
      <c r="B8" t="n" s="5">
        <v>1196000</v>
      </c>
      <c r="C8" t="n" s="5">
        <v>1088000</v>
      </c>
      <c r="D8" t="n" s="5">
        <v>2326000</v>
      </c>
      <c r="E8" t="n" s="5">
        <v>2211000</v>
      </c>
    </row>
    <row r="9" spans="1:5">
      <c r="A9" t="s" s="4">
        <v>38</v>
      </c>
      <c r="B9" t="n" s="5">
        <v>2098000</v>
      </c>
      <c r="C9" t="n" s="5">
        <v>137000</v>
      </c>
      <c r="D9" t="n" s="5">
        <v>2132000</v>
      </c>
      <c r="E9" t="n" s="5">
        <v>-1004000</v>
      </c>
    </row>
    <row r="10" spans="1:5">
      <c r="A10" t="s" s="4">
        <v>39</v>
      </c>
      <c r="B10" t="n" s="5">
        <v>339000</v>
      </c>
      <c r="C10" t="n" s="5">
        <v>546000</v>
      </c>
      <c r="D10" t="n" s="5">
        <v>-1001000</v>
      </c>
      <c r="E10" t="n" s="5">
        <v>223000</v>
      </c>
    </row>
    <row r="11" spans="1:5">
      <c r="A11" t="s" s="4">
        <v>40</v>
      </c>
      <c r="B11" t="n" s="5">
        <v>7621000</v>
      </c>
      <c r="C11" t="n" s="5">
        <v>16570000</v>
      </c>
      <c r="D11" t="n" s="5">
        <v>17019000</v>
      </c>
      <c r="E11" t="n" s="5">
        <v>29734000</v>
      </c>
    </row>
    <row r="12" spans="1:5">
      <c r="A12" t="s" s="4">
        <v>41</v>
      </c>
      <c r="B12" t="n" s="5">
        <v>3093000</v>
      </c>
      <c r="C12" t="n" s="5">
        <v>2010000</v>
      </c>
      <c r="D12" t="n" s="5">
        <v>4916000</v>
      </c>
      <c r="E12" t="n" s="5">
        <v>4158000</v>
      </c>
    </row>
    <row r="13" spans="1:5">
      <c r="A13" t="s" s="4">
        <v>42</v>
      </c>
      <c r="B13" t="n" s="5">
        <v>4528000</v>
      </c>
      <c r="C13" t="n" s="5">
        <v>14560000</v>
      </c>
      <c r="D13" t="n" s="5">
        <v>12103000</v>
      </c>
      <c r="E13" t="n" s="5">
        <v>25576000</v>
      </c>
    </row>
    <row r="14" spans="1:5">
      <c r="A14" t="s" s="4">
        <v>43</v>
      </c>
      <c r="B14" t="n" s="5">
        <v>3623000</v>
      </c>
      <c r="C14" t="n" s="5">
        <v>5590000</v>
      </c>
      <c r="D14" t="n" s="5">
        <v>6380000</v>
      </c>
      <c r="E14" t="n" s="5">
        <v>10023000</v>
      </c>
    </row>
    <row r="15" spans="1:5">
      <c r="A15" t="s" s="4">
        <v>44</v>
      </c>
      <c r="B15" t="n" s="5">
        <v>905000</v>
      </c>
      <c r="C15" t="n" s="5">
        <v>8970000</v>
      </c>
      <c r="D15" t="n" s="5">
        <v>5723000</v>
      </c>
      <c r="E15" t="n" s="5">
        <v>15553000</v>
      </c>
    </row>
    <row r="16" spans="1:5">
      <c r="A16" t="s" s="4">
        <v>45</v>
      </c>
      <c r="B16" t="n" s="5">
        <v>-134000</v>
      </c>
      <c r="C16" t="n" s="5">
        <v>27000</v>
      </c>
      <c r="D16" t="n" s="5">
        <v>-134000</v>
      </c>
      <c r="E16" t="n" s="5">
        <v>64000</v>
      </c>
    </row>
    <row r="17" spans="1:5">
      <c r="A17" t="s" s="4">
        <v>46</v>
      </c>
      <c r="B17" t="n" s="5">
        <v>771000</v>
      </c>
      <c r="C17" t="n" s="5">
        <v>8997000</v>
      </c>
      <c r="D17" t="n" s="5">
        <v>5589000</v>
      </c>
      <c r="E17" t="n" s="5">
        <v>15617000</v>
      </c>
    </row>
    <row r="18" spans="1:5">
      <c r="A18" t="s" s="4">
        <v>47</v>
      </c>
      <c r="B18" t="n" s="5">
        <v>-1278000</v>
      </c>
      <c r="C18" t="n" s="5">
        <v>289000</v>
      </c>
      <c r="D18" t="n" s="5">
        <v>-1694000</v>
      </c>
      <c r="E18" t="n" s="5">
        <v>269000</v>
      </c>
    </row>
    <row r="19" spans="1:5">
      <c r="A19" t="s" s="4">
        <v>48</v>
      </c>
      <c r="B19" t="n" s="7">
        <v>2049000</v>
      </c>
      <c r="C19" t="n" s="7">
        <v>8708000</v>
      </c>
      <c r="D19" t="n" s="7">
        <v>7283000</v>
      </c>
      <c r="E19" t="n" s="7">
        <v>15348000</v>
      </c>
    </row>
    <row r="20" spans="1:5">
      <c r="A20" t="s" s="3">
        <v>49</v>
      </c>
    </row>
    <row r="21" spans="1:5">
      <c r="A21" t="s" s="4">
        <v>50</v>
      </c>
      <c r="B21" t="n" s="8">
        <v>0.03</v>
      </c>
      <c r="C21" t="n" s="8">
        <v>0.13</v>
      </c>
      <c r="D21" t="n" s="8">
        <v>0.11</v>
      </c>
      <c r="E21" t="n" s="8">
        <v>0.23</v>
      </c>
    </row>
    <row r="22" spans="1:5">
      <c r="A22" t="s" s="4">
        <v>51</v>
      </c>
      <c r="B22" t="n" s="5">
        <v>0</v>
      </c>
      <c r="C22" t="n" s="5">
        <v>0</v>
      </c>
      <c r="D22" t="n" s="5">
        <v>0</v>
      </c>
      <c r="E22" t="n" s="5">
        <v>0</v>
      </c>
    </row>
    <row r="23" spans="1:5">
      <c r="A23" t="s" s="4">
        <v>52</v>
      </c>
      <c r="B23" t="n" s="9">
        <v>0.03</v>
      </c>
      <c r="C23" t="n" s="9">
        <v>0.13</v>
      </c>
      <c r="D23" t="n" s="9">
        <v>0.11</v>
      </c>
      <c r="E23" t="n" s="9">
        <v>0.23</v>
      </c>
    </row>
    <row r="24" spans="1:5">
      <c r="A24" t="s" s="3">
        <v>53</v>
      </c>
    </row>
    <row r="25" spans="1:5">
      <c r="A25" t="s" s="4">
        <v>50</v>
      </c>
      <c r="B25" t="n" s="9">
        <v>0.03</v>
      </c>
      <c r="C25" t="n" s="9">
        <v>0.13</v>
      </c>
      <c r="D25" t="n" s="9">
        <v>0.11</v>
      </c>
      <c r="E25" t="n" s="9">
        <v>0.22</v>
      </c>
    </row>
    <row r="26" spans="1:5">
      <c r="A26" t="s" s="4">
        <v>51</v>
      </c>
      <c r="B26" t="n" s="5">
        <v>0</v>
      </c>
      <c r="C26" t="n" s="5">
        <v>0</v>
      </c>
      <c r="D26" t="n" s="5">
        <v>0</v>
      </c>
      <c r="E26" t="n" s="5">
        <v>0</v>
      </c>
    </row>
    <row r="27" spans="1:5">
      <c r="A27" t="s" s="4">
        <v>54</v>
      </c>
      <c r="B27" t="n" s="8">
        <v>0.03</v>
      </c>
      <c r="C27" t="n" s="8">
        <v>0.13</v>
      </c>
      <c r="D27" t="n" s="8">
        <v>0.11</v>
      </c>
      <c r="E27" t="n" s="8">
        <v>0.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17</v>
      </c>
      <c r="B1" t="s" s="2">
        <v>1</v>
      </c>
    </row>
    <row r="2" spans="1:2">
      <c r="B2" t="s" s="2">
        <v>2</v>
      </c>
    </row>
    <row r="3" spans="1:2">
      <c r="A3" t="s" s="3">
        <v>218</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23</v>
      </c>
      <c r="B1" t="s" s="2">
        <v>1</v>
      </c>
    </row>
    <row r="2" spans="1:2">
      <c r="B2" t="s" s="2">
        <v>2</v>
      </c>
    </row>
    <row r="3" spans="1:2">
      <c r="A3" t="s" s="3">
        <v>224</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79</v>
      </c>
    </row>
    <row r="4" spans="1:2">
      <c r="A4" t="s" s="4">
        <v>234</v>
      </c>
      <c r="B4" t="s" s="4">
        <v>235</v>
      </c>
    </row>
    <row r="5" spans="1:2">
      <c r="A5" t="s" s="4">
        <v>236</v>
      </c>
      <c r="B5" t="s" s="4">
        <v>237</v>
      </c>
    </row>
    <row r="6" spans="1:2">
      <c r="A6" t="s" s="4">
        <v>238</v>
      </c>
      <c r="B6" t="s"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0</v>
      </c>
      <c r="B1" t="s" s="2">
        <v>1</v>
      </c>
    </row>
    <row r="2" spans="1:2">
      <c r="B2" t="s" s="2">
        <v>2</v>
      </c>
    </row>
    <row r="3" spans="1:2">
      <c r="A3" t="s" s="3">
        <v>182</v>
      </c>
    </row>
    <row r="4" spans="1:2">
      <c r="A4" t="s" s="4">
        <v>241</v>
      </c>
      <c r="B4" t="s"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190</v>
      </c>
    </row>
    <row r="4" spans="1:2">
      <c r="A4" t="s" s="4">
        <v>248</v>
      </c>
      <c r="B4" t="s"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50</v>
      </c>
      <c r="B1" t="s" s="2">
        <v>1</v>
      </c>
    </row>
    <row r="2" spans="1:2">
      <c r="B2" t="s" s="2">
        <v>2</v>
      </c>
    </row>
    <row r="3" spans="1:2">
      <c r="A3" t="s" s="3">
        <v>194</v>
      </c>
    </row>
    <row r="4" spans="1:2">
      <c r="A4" t="s" s="4">
        <v>251</v>
      </c>
      <c r="B4" t="s"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53</v>
      </c>
      <c r="B1" t="s" s="2">
        <v>1</v>
      </c>
    </row>
    <row r="2" spans="1:2">
      <c r="B2" t="s" s="2">
        <v>2</v>
      </c>
    </row>
    <row r="3" spans="1:2">
      <c r="A3" t="s" s="3">
        <v>198</v>
      </c>
    </row>
    <row r="4" spans="1:2">
      <c r="A4" t="s" s="4">
        <v>254</v>
      </c>
      <c r="B4" t="s"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5</v>
      </c>
      <c r="B1" t="s" s="2">
        <v>30</v>
      </c>
      <c r="D1" t="s" s="2">
        <v>1</v>
      </c>
    </row>
    <row r="2" spans="1:5">
      <c r="B2" t="s" s="2">
        <v>2</v>
      </c>
      <c r="C2" t="s" s="2">
        <v>31</v>
      </c>
      <c r="D2" t="s" s="2">
        <v>2</v>
      </c>
      <c r="E2" t="s" s="2">
        <v>31</v>
      </c>
    </row>
    <row r="3" spans="1:5">
      <c r="A3" t="s" s="3">
        <v>56</v>
      </c>
    </row>
    <row r="4" spans="1:5">
      <c r="A4" t="s" s="4">
        <v>44</v>
      </c>
      <c r="B4" t="n" s="7">
        <v>905000</v>
      </c>
      <c r="C4" t="n" s="7">
        <v>8970000</v>
      </c>
      <c r="D4" t="n" s="7">
        <v>5723000</v>
      </c>
      <c r="E4" t="n" s="7">
        <v>15553000</v>
      </c>
    </row>
    <row r="5" spans="1:5">
      <c r="A5" t="s" s="4">
        <v>45</v>
      </c>
      <c r="B5" t="n" s="5">
        <v>-134000</v>
      </c>
      <c r="C5" t="n" s="5">
        <v>27000</v>
      </c>
      <c r="D5" t="n" s="5">
        <v>-134000</v>
      </c>
      <c r="E5" t="n" s="5">
        <v>64000</v>
      </c>
    </row>
    <row r="6" spans="1:5">
      <c r="A6" t="s" s="4">
        <v>46</v>
      </c>
      <c r="B6" t="n" s="5">
        <v>771000</v>
      </c>
      <c r="C6" t="n" s="5">
        <v>8997000</v>
      </c>
      <c r="D6" t="n" s="5">
        <v>5589000</v>
      </c>
      <c r="E6" t="n" s="5">
        <v>15617000</v>
      </c>
    </row>
    <row r="7" spans="1:5">
      <c r="A7" t="s" s="4">
        <v>57</v>
      </c>
      <c r="B7" t="n" s="5">
        <v>67000</v>
      </c>
      <c r="C7" t="n" s="5">
        <v>24000</v>
      </c>
      <c r="D7" t="n" s="5">
        <v>-129000</v>
      </c>
      <c r="E7" t="n" s="5">
        <v>-36000</v>
      </c>
    </row>
    <row r="8" spans="1:5">
      <c r="A8" t="s" s="4">
        <v>58</v>
      </c>
      <c r="B8" t="n" s="5">
        <v>339000</v>
      </c>
      <c r="C8" t="n" s="5">
        <v>0</v>
      </c>
      <c r="D8" t="n" s="5">
        <v>339000</v>
      </c>
      <c r="E8" t="n" s="5">
        <v>0</v>
      </c>
    </row>
    <row r="9" spans="1:5">
      <c r="A9" t="s" s="4">
        <v>59</v>
      </c>
      <c r="B9" t="n" s="5">
        <v>406000</v>
      </c>
      <c r="C9" t="n" s="5">
        <v>24000</v>
      </c>
      <c r="D9" t="n" s="5">
        <v>210000</v>
      </c>
      <c r="E9" t="n" s="5">
        <v>-36000</v>
      </c>
    </row>
    <row r="10" spans="1:5">
      <c r="A10" t="s" s="4">
        <v>60</v>
      </c>
      <c r="B10" t="n" s="5">
        <v>605000</v>
      </c>
      <c r="C10" t="n" s="5">
        <v>-338000</v>
      </c>
      <c r="D10" t="n" s="5">
        <v>-3832000</v>
      </c>
      <c r="E10" t="n" s="5">
        <v>-470000</v>
      </c>
    </row>
    <row r="11" spans="1:5">
      <c r="A11" t="s" s="4">
        <v>61</v>
      </c>
      <c r="B11" t="n" s="5">
        <v>1011000</v>
      </c>
      <c r="C11" t="n" s="5">
        <v>-314000</v>
      </c>
      <c r="D11" t="n" s="5">
        <v>-3622000</v>
      </c>
      <c r="E11" t="n" s="5">
        <v>-506000</v>
      </c>
    </row>
    <row r="12" spans="1:5">
      <c r="A12" t="s" s="4">
        <v>62</v>
      </c>
      <c r="B12" t="n" s="5">
        <v>1782000</v>
      </c>
      <c r="C12" t="n" s="5">
        <v>8683000</v>
      </c>
      <c r="D12" t="n" s="5">
        <v>1967000</v>
      </c>
      <c r="E12" t="n" s="5">
        <v>15111000</v>
      </c>
    </row>
    <row r="13" spans="1:5">
      <c r="A13" t="s" s="4">
        <v>63</v>
      </c>
      <c r="B13" t="n" s="5">
        <v>-1056000</v>
      </c>
      <c r="C13" t="n" s="5">
        <v>309000</v>
      </c>
      <c r="D13" t="n" s="5">
        <v>-1838000</v>
      </c>
      <c r="E13" t="n" s="5">
        <v>348000</v>
      </c>
    </row>
    <row r="14" spans="1:5">
      <c r="A14" t="s" s="4">
        <v>64</v>
      </c>
      <c r="B14" t="n" s="7">
        <v>2838000</v>
      </c>
      <c r="C14" t="n" s="7">
        <v>8374000</v>
      </c>
      <c r="D14" t="n" s="7">
        <v>3805000</v>
      </c>
      <c r="E14" t="n" s="7">
        <v>14763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56</v>
      </c>
      <c r="B1" t="s" s="2">
        <v>1</v>
      </c>
    </row>
    <row r="2" spans="1:2">
      <c r="B2" t="s" s="2">
        <v>2</v>
      </c>
    </row>
    <row r="3" spans="1:2">
      <c r="A3" t="s" s="3">
        <v>202</v>
      </c>
    </row>
    <row r="4" spans="1:2">
      <c r="A4" t="s" s="4">
        <v>257</v>
      </c>
      <c r="B4" t="s"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59</v>
      </c>
      <c r="B1" t="s" s="2">
        <v>1</v>
      </c>
    </row>
    <row r="2" spans="1:2">
      <c r="B2" t="s" s="2">
        <v>2</v>
      </c>
    </row>
    <row r="3" spans="1:2">
      <c r="A3" t="s" s="3">
        <v>210</v>
      </c>
    </row>
    <row r="4" spans="1:2">
      <c r="A4" t="s" s="4">
        <v>260</v>
      </c>
      <c r="B4" t="s"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62</v>
      </c>
      <c r="B1" t="s" s="2">
        <v>108</v>
      </c>
      <c r="C1" t="s" s="2">
        <v>108</v>
      </c>
    </row>
    <row r="2" spans="1:3">
      <c r="A2" t="s" s="3">
        <v>167</v>
      </c>
    </row>
    <row r="3" spans="1:3">
      <c r="A3" t="s" s="4">
        <v>263</v>
      </c>
      <c r="C3" t="s" s="4">
        <v>264</v>
      </c>
    </row>
    <row r="4" spans="1:3">
      <c r="A4" t="s" s="4">
        <v>265</v>
      </c>
      <c r="C4" t="n" s="5">
        <v>1973</v>
      </c>
    </row>
    <row r="5" spans="1:3">
      <c r="A5" t="s" s="4">
        <v>266</v>
      </c>
    </row>
    <row r="6" spans="1:3">
      <c r="A6" t="s" s="3">
        <v>267</v>
      </c>
    </row>
    <row r="7" spans="1:3">
      <c r="A7" t="s" s="4">
        <v>268</v>
      </c>
      <c r="B7" t="s" s="4">
        <v>269</v>
      </c>
      <c r="C7" t="s" s="4">
        <v>269</v>
      </c>
    </row>
    <row r="8" spans="1:3">
      <c r="A8" t="s" s="4">
        <v>270</v>
      </c>
      <c r="B8" t="s" s="4">
        <v>271</v>
      </c>
      <c r="C8" t="s" s="4">
        <v>272</v>
      </c>
    </row>
    <row r="9" spans="1:3">
      <c r="A9" t="s" s="4">
        <v>273</v>
      </c>
      <c r="B9" t="n" s="7">
        <v>25000000</v>
      </c>
      <c r="C9" t="n" s="7">
        <v>25000000</v>
      </c>
    </row>
    <row r="10" spans="1:3">
      <c r="A10" t="s" s="4">
        <v>274</v>
      </c>
      <c r="C10" t="s" s="4">
        <v>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5"/>
    <col customWidth="1" max="5" min="5" width="14"/>
    <col customWidth="1" max="6" min="6" width="15"/>
    <col customWidth="1" max="7" min="7" width="14"/>
  </cols>
  <sheetData>
    <row r="1" spans="1:7">
      <c r="A1" t="s" s="1">
        <v>276</v>
      </c>
      <c r="C1" t="s" s="2">
        <v>277</v>
      </c>
      <c r="D1" t="s" s="2">
        <v>30</v>
      </c>
      <c r="F1" t="s" s="2">
        <v>1</v>
      </c>
    </row>
    <row r="2" spans="1:7">
      <c r="C2" t="s" s="2">
        <v>278</v>
      </c>
      <c r="D2" t="s" s="2">
        <v>2</v>
      </c>
      <c r="E2" t="s" s="2">
        <v>31</v>
      </c>
      <c r="F2" t="s" s="2">
        <v>2</v>
      </c>
      <c r="G2" t="s" s="2">
        <v>31</v>
      </c>
    </row>
    <row r="3" spans="1:7">
      <c r="A3" t="s" s="3">
        <v>279</v>
      </c>
    </row>
    <row r="4" spans="1:7">
      <c r="A4" t="s" s="4">
        <v>280</v>
      </c>
      <c r="D4" t="n" s="7">
        <v>0</v>
      </c>
      <c r="E4" t="n" s="7">
        <v>0</v>
      </c>
      <c r="F4" t="n" s="7">
        <v>265000</v>
      </c>
      <c r="G4" t="n" s="7">
        <v>0</v>
      </c>
    </row>
    <row r="5" spans="1:7">
      <c r="A5" t="s" s="4">
        <v>281</v>
      </c>
      <c r="D5" t="n" s="7">
        <v>0</v>
      </c>
      <c r="E5" t="n" s="7">
        <v>0</v>
      </c>
      <c r="F5" t="n" s="5">
        <v>-749000</v>
      </c>
      <c r="G5" t="n" s="5">
        <v>0</v>
      </c>
    </row>
    <row r="6" spans="1:7">
      <c r="A6" t="s" s="4">
        <v>282</v>
      </c>
      <c r="F6" t="n" s="7">
        <v>-20000000</v>
      </c>
      <c r="G6" t="n" s="7">
        <v>0</v>
      </c>
    </row>
    <row r="7" spans="1:7">
      <c r="A7" t="s" s="4">
        <v>283</v>
      </c>
    </row>
    <row r="8" spans="1:7">
      <c r="A8" t="s" s="3">
        <v>224</v>
      </c>
    </row>
    <row r="9" spans="1:7">
      <c r="A9" t="s" s="4">
        <v>284</v>
      </c>
      <c r="C9" t="s" s="4">
        <v>285</v>
      </c>
    </row>
    <row r="10" spans="1:7">
      <c r="A10" t="s" s="4">
        <v>286</v>
      </c>
      <c r="C10" t="s" s="4">
        <v>287</v>
      </c>
    </row>
    <row r="11" spans="1:7">
      <c r="A11" t="s" s="4">
        <v>288</v>
      </c>
      <c r="C11" t="s" s="4">
        <v>289</v>
      </c>
    </row>
    <row r="12" spans="1:7">
      <c r="A12" t="s" s="3">
        <v>279</v>
      </c>
    </row>
    <row r="13" spans="1:7">
      <c r="A13" t="s" s="4">
        <v>290</v>
      </c>
      <c r="B13" t="s" s="4">
        <v>291</v>
      </c>
      <c r="C13" t="n" s="7">
        <v>13300000</v>
      </c>
    </row>
    <row r="14" spans="1:7">
      <c r="A14" t="s" s="4">
        <v>280</v>
      </c>
      <c r="B14" t="s" s="4">
        <v>292</v>
      </c>
      <c r="C14" t="n" s="5">
        <v>-265000</v>
      </c>
    </row>
    <row r="15" spans="1:7">
      <c r="A15" t="s" s="4">
        <v>281</v>
      </c>
      <c r="B15" t="s" s="4">
        <v>293</v>
      </c>
      <c r="C15" t="n" s="5">
        <v>749000</v>
      </c>
    </row>
    <row r="16" spans="1:7">
      <c r="A16" t="s" s="4">
        <v>282</v>
      </c>
      <c r="B16" t="s" s="4">
        <v>294</v>
      </c>
      <c r="C16" t="n" s="5">
        <v>20000000</v>
      </c>
    </row>
    <row r="17" spans="1:7">
      <c r="A17" t="s" s="4">
        <v>295</v>
      </c>
      <c r="C17" t="n" s="7">
        <v>33784000</v>
      </c>
    </row>
    <row r="18" spans="1:7">
      <c r="A18" t="n"/>
    </row>
    <row r="19" spans="1:7">
      <c r="A19" t="s" s="4">
        <v>291</v>
      </c>
      <c r="B19" t="s" s="4">
        <v>296</v>
      </c>
    </row>
    <row r="20" spans="1:7">
      <c r="A20" t="s" s="4">
        <v>292</v>
      </c>
      <c r="B20" t="s" s="4">
        <v>297</v>
      </c>
    </row>
    <row r="21" spans="1:7">
      <c r="A21" t="s" s="4">
        <v>293</v>
      </c>
      <c r="B21" t="s" s="4">
        <v>298</v>
      </c>
    </row>
    <row r="22" spans="1:7">
      <c r="A22" t="s" s="4">
        <v>294</v>
      </c>
      <c r="B22" t="s" s="4">
        <v>299</v>
      </c>
    </row>
  </sheetData>
  <mergeCells count="8">
    <mergeCell ref="A1:B2"/>
    <mergeCell ref="D1:E1"/>
    <mergeCell ref="F1:G1"/>
    <mergeCell ref="A18:F18"/>
    <mergeCell ref="B19:F19"/>
    <mergeCell ref="B20:F20"/>
    <mergeCell ref="B21:F21"/>
    <mergeCell ref="B22:F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300</v>
      </c>
      <c r="C1" t="s" s="2">
        <v>2</v>
      </c>
      <c r="D1" t="s" s="2">
        <v>278</v>
      </c>
      <c r="E1" t="s" s="2">
        <v>66</v>
      </c>
    </row>
    <row r="2" spans="1:5">
      <c r="A2" t="s" s="3">
        <v>224</v>
      </c>
    </row>
    <row r="3" spans="1:5">
      <c r="A3" t="s" s="4">
        <v>76</v>
      </c>
      <c r="C3" t="n" s="7">
        <v>45646000</v>
      </c>
      <c r="E3" t="n" s="7">
        <v>29082000</v>
      </c>
    </row>
    <row r="4" spans="1:5">
      <c r="A4" t="s" s="4">
        <v>283</v>
      </c>
    </row>
    <row r="5" spans="1:5">
      <c r="A5" t="s" s="3">
        <v>224</v>
      </c>
    </row>
    <row r="6" spans="1:5">
      <c r="A6" t="s" s="4">
        <v>301</v>
      </c>
      <c r="B6" t="s" s="4">
        <v>291</v>
      </c>
      <c r="D6" t="n" s="7">
        <v>2405000</v>
      </c>
    </row>
    <row r="7" spans="1:5">
      <c r="A7" t="s" s="4">
        <v>70</v>
      </c>
      <c r="D7" t="n" s="5">
        <v>1745000</v>
      </c>
    </row>
    <row r="8" spans="1:5">
      <c r="A8" t="s" s="4">
        <v>302</v>
      </c>
      <c r="D8" t="n" s="5">
        <v>164000</v>
      </c>
    </row>
    <row r="9" spans="1:5">
      <c r="A9" t="s" s="4">
        <v>303</v>
      </c>
      <c r="B9" t="s" s="4">
        <v>292</v>
      </c>
      <c r="D9" t="n" s="5">
        <v>14000000</v>
      </c>
    </row>
    <row r="10" spans="1:5">
      <c r="A10" t="s" s="4">
        <v>82</v>
      </c>
      <c r="D10" t="n" s="5">
        <v>-1666000</v>
      </c>
    </row>
    <row r="11" spans="1:5">
      <c r="A11" t="s" s="4">
        <v>304</v>
      </c>
      <c r="D11" t="n" s="5">
        <v>16648000</v>
      </c>
    </row>
    <row r="12" spans="1:5">
      <c r="A12" t="s" s="4">
        <v>76</v>
      </c>
      <c r="B12" t="s" s="4">
        <v>293</v>
      </c>
      <c r="D12" t="n" s="5">
        <v>17136000</v>
      </c>
    </row>
    <row r="13" spans="1:5">
      <c r="A13" t="s" s="4">
        <v>305</v>
      </c>
      <c r="D13" t="n" s="7">
        <v>33784000</v>
      </c>
    </row>
    <row r="14" spans="1:5">
      <c r="A14" t="n"/>
    </row>
    <row r="15" spans="1:5">
      <c r="A15" t="s" s="4">
        <v>291</v>
      </c>
      <c r="B15" t="s" s="4">
        <v>306</v>
      </c>
    </row>
    <row r="16" spans="1:5">
      <c r="A16" t="s" s="4">
        <v>292</v>
      </c>
      <c r="B16" t="s" s="4">
        <v>307</v>
      </c>
    </row>
    <row r="17" spans="1:5">
      <c r="A17" t="s" s="4">
        <v>293</v>
      </c>
      <c r="B17" t="s" s="4">
        <v>308</v>
      </c>
    </row>
  </sheetData>
  <mergeCells count="5">
    <mergeCell ref="A1:B1"/>
    <mergeCell ref="A14:D14"/>
    <mergeCell ref="B15:D15"/>
    <mergeCell ref="B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9</v>
      </c>
      <c r="B1" t="s" s="2">
        <v>30</v>
      </c>
      <c r="D1" t="s" s="2">
        <v>1</v>
      </c>
    </row>
    <row r="2" spans="1:5">
      <c r="B2" t="s" s="2">
        <v>2</v>
      </c>
      <c r="C2" t="s" s="2">
        <v>31</v>
      </c>
      <c r="D2" t="s" s="2">
        <v>2</v>
      </c>
      <c r="E2" t="s" s="2">
        <v>31</v>
      </c>
    </row>
    <row r="3" spans="1:5">
      <c r="A3" t="s" s="3">
        <v>224</v>
      </c>
    </row>
    <row r="4" spans="1:5">
      <c r="A4" t="s" s="4">
        <v>310</v>
      </c>
      <c r="B4" t="n" s="7">
        <v>307268000</v>
      </c>
      <c r="C4" t="n" s="7">
        <v>334748000</v>
      </c>
      <c r="D4" t="n" s="7">
        <v>615080000</v>
      </c>
      <c r="E4" t="n" s="7">
        <v>662528000</v>
      </c>
    </row>
    <row r="5" spans="1:5">
      <c r="A5" t="s" s="4">
        <v>311</v>
      </c>
      <c r="B5" t="n" s="7">
        <v>2049000</v>
      </c>
      <c r="C5" t="n" s="7">
        <v>8866000</v>
      </c>
      <c r="D5" t="n" s="7">
        <v>7871000</v>
      </c>
      <c r="E5" t="n" s="7">
        <v>15019000</v>
      </c>
    </row>
    <row r="6" spans="1:5">
      <c r="A6" t="s" s="4">
        <v>312</v>
      </c>
      <c r="B6" t="n" s="8">
        <v>0.03</v>
      </c>
      <c r="C6" t="n" s="8">
        <v>0.13</v>
      </c>
      <c r="D6" t="n" s="8">
        <v>0.12</v>
      </c>
      <c r="E6" t="n" s="8">
        <v>0.23</v>
      </c>
    </row>
    <row r="7" spans="1:5">
      <c r="A7" t="s" s="4">
        <v>313</v>
      </c>
      <c r="B7" t="n" s="8">
        <v>0.03</v>
      </c>
      <c r="C7" t="n" s="8">
        <v>0.13</v>
      </c>
      <c r="D7" t="n" s="8">
        <v>0.12</v>
      </c>
      <c r="E7" t="n" s="8">
        <v>0.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80"/>
    <col customWidth="1" max="3" min="3" width="60"/>
    <col customWidth="1" max="4" min="4" width="15"/>
    <col customWidth="1" max="5" min="5" width="4"/>
    <col customWidth="1" max="6" min="6" width="14"/>
    <col customWidth="1" max="7" min="7" width="15"/>
    <col customWidth="1" max="8" min="8" width="14"/>
    <col customWidth="1" max="9" min="9" width="15"/>
    <col customWidth="1" max="10" min="10" width="4"/>
    <col customWidth="1" max="11" min="11" width="14"/>
    <col customWidth="1" max="12" min="12" width="14"/>
  </cols>
  <sheetData>
    <row r="1" spans="1:12">
      <c r="A1" t="s" s="1">
        <v>314</v>
      </c>
      <c r="C1" t="s" s="2">
        <v>277</v>
      </c>
      <c r="D1" t="s" s="2">
        <v>30</v>
      </c>
      <c r="G1" t="s" s="2">
        <v>315</v>
      </c>
      <c r="I1" t="s" s="2">
        <v>1</v>
      </c>
    </row>
    <row r="2" spans="1:12">
      <c r="C2" t="s" s="2">
        <v>278</v>
      </c>
      <c r="D2" t="s" s="2">
        <v>2</v>
      </c>
      <c r="F2" t="s" s="2">
        <v>31</v>
      </c>
      <c r="G2" t="s" s="2">
        <v>2</v>
      </c>
      <c r="H2" t="s" s="2">
        <v>316</v>
      </c>
      <c r="I2" t="s" s="2">
        <v>2</v>
      </c>
      <c r="K2" t="s" s="2">
        <v>31</v>
      </c>
      <c r="L2" t="s" s="2">
        <v>66</v>
      </c>
    </row>
    <row r="3" spans="1:12">
      <c r="A3" t="s" s="3">
        <v>224</v>
      </c>
    </row>
    <row r="4" spans="1:12">
      <c r="A4" t="s" s="4">
        <v>281</v>
      </c>
      <c r="D4" t="n" s="7">
        <v>0</v>
      </c>
      <c r="F4" t="n" s="7">
        <v>0</v>
      </c>
      <c r="I4" t="n" s="7">
        <v>-749000</v>
      </c>
      <c r="K4" t="n" s="7">
        <v>0</v>
      </c>
    </row>
    <row r="5" spans="1:12">
      <c r="A5" t="s" s="4">
        <v>282</v>
      </c>
      <c r="I5" t="n" s="5">
        <v>-20000000</v>
      </c>
      <c r="K5" t="n" s="5">
        <v>0</v>
      </c>
    </row>
    <row r="6" spans="1:12">
      <c r="A6" t="s" s="4">
        <v>317</v>
      </c>
      <c r="C6" t="n" s="7">
        <v>2405000</v>
      </c>
    </row>
    <row r="7" spans="1:12">
      <c r="A7" t="s" s="4">
        <v>318</v>
      </c>
      <c r="D7" t="n" s="7">
        <v>398000</v>
      </c>
      <c r="E7" t="s" s="4">
        <v>291</v>
      </c>
      <c r="F7" t="n" s="7">
        <v>0</v>
      </c>
      <c r="I7" t="n" s="5">
        <v>523000</v>
      </c>
      <c r="J7" t="s" s="4">
        <v>291</v>
      </c>
      <c r="K7" t="n" s="7">
        <v>0</v>
      </c>
    </row>
    <row r="8" spans="1:12">
      <c r="A8" t="s" s="4">
        <v>128</v>
      </c>
      <c r="I8" t="n" s="5">
        <v>-733000</v>
      </c>
    </row>
    <row r="9" spans="1:12">
      <c r="A9" t="s" s="4">
        <v>283</v>
      </c>
    </row>
    <row r="10" spans="1:12">
      <c r="A10" t="s" s="3">
        <v>224</v>
      </c>
    </row>
    <row r="11" spans="1:12">
      <c r="A11" t="s" s="4">
        <v>281</v>
      </c>
      <c r="B11" t="s" s="4">
        <v>292</v>
      </c>
      <c r="C11" t="n" s="5">
        <v>749000</v>
      </c>
    </row>
    <row r="12" spans="1:12">
      <c r="A12" t="s" s="4">
        <v>319</v>
      </c>
      <c r="C12" t="n" s="7">
        <v>0</v>
      </c>
    </row>
    <row r="13" spans="1:12">
      <c r="A13" t="s" s="4">
        <v>320</v>
      </c>
      <c r="C13" t="s" s="4">
        <v>321</v>
      </c>
    </row>
    <row r="14" spans="1:12">
      <c r="A14" t="s" s="4">
        <v>322</v>
      </c>
      <c r="C14" t="n" s="7">
        <v>17000000</v>
      </c>
    </row>
    <row r="15" spans="1:12">
      <c r="A15" t="s" s="4">
        <v>323</v>
      </c>
      <c r="C15" t="n" s="7">
        <v>23000000</v>
      </c>
    </row>
    <row r="16" spans="1:12">
      <c r="A16" t="s" s="4">
        <v>324</v>
      </c>
      <c r="C16" t="s" s="4">
        <v>325</v>
      </c>
    </row>
    <row r="17" spans="1:12">
      <c r="A17" t="s" s="4">
        <v>282</v>
      </c>
      <c r="B17" t="s" s="4">
        <v>293</v>
      </c>
      <c r="C17" t="n" s="7">
        <v>20000000</v>
      </c>
    </row>
    <row r="18" spans="1:12">
      <c r="A18" t="s" s="4">
        <v>326</v>
      </c>
      <c r="C18" t="n" s="5">
        <v>17000000</v>
      </c>
    </row>
    <row r="19" spans="1:12">
      <c r="A19" t="s" s="4">
        <v>327</v>
      </c>
      <c r="C19" t="n" s="7">
        <v>3000000</v>
      </c>
    </row>
    <row r="20" spans="1:12">
      <c r="A20" t="s" s="4">
        <v>328</v>
      </c>
      <c r="C20" t="s" s="4">
        <v>329</v>
      </c>
    </row>
    <row r="21" spans="1:12">
      <c r="A21" t="s" s="4">
        <v>330</v>
      </c>
      <c r="C21" t="s" s="4">
        <v>331</v>
      </c>
    </row>
    <row r="22" spans="1:12">
      <c r="A22" t="s" s="4">
        <v>318</v>
      </c>
      <c r="I22" t="n" s="5">
        <v>125000</v>
      </c>
    </row>
    <row r="23" spans="1:12">
      <c r="A23" t="s" s="4">
        <v>332</v>
      </c>
      <c r="G23" t="n" s="7">
        <v>10105000</v>
      </c>
    </row>
    <row r="24" spans="1:12">
      <c r="A24" t="s" s="4">
        <v>333</v>
      </c>
      <c r="G24" t="n" s="7">
        <v>587000</v>
      </c>
    </row>
    <row r="25" spans="1:12">
      <c r="A25" t="s" s="4">
        <v>334</v>
      </c>
    </row>
    <row r="26" spans="1:12">
      <c r="A26" t="s" s="3">
        <v>224</v>
      </c>
    </row>
    <row r="27" spans="1:12">
      <c r="A27" t="s" s="4">
        <v>335</v>
      </c>
      <c r="C27" t="n" s="7">
        <v>4500000</v>
      </c>
    </row>
    <row r="28" spans="1:12">
      <c r="A28" t="s" s="4">
        <v>336</v>
      </c>
      <c r="C28" t="n" s="7">
        <v>15500000</v>
      </c>
    </row>
    <row r="29" spans="1:12">
      <c r="A29" t="s" s="4">
        <v>337</v>
      </c>
    </row>
    <row r="30" spans="1:12">
      <c r="A30" t="s" s="3">
        <v>224</v>
      </c>
    </row>
    <row r="31" spans="1:12">
      <c r="A31" t="s" s="4">
        <v>328</v>
      </c>
      <c r="C31" t="s" s="4">
        <v>338</v>
      </c>
    </row>
    <row r="32" spans="1:12">
      <c r="A32" t="s" s="4">
        <v>339</v>
      </c>
    </row>
    <row r="33" spans="1:12">
      <c r="A33" t="s" s="3">
        <v>224</v>
      </c>
    </row>
    <row r="34" spans="1:12">
      <c r="A34" t="s" s="4">
        <v>128</v>
      </c>
      <c r="H34" t="n" s="7">
        <v>733000</v>
      </c>
      <c r="I34" t="n" s="7">
        <v>-733000</v>
      </c>
    </row>
    <row r="35" spans="1:12">
      <c r="A35" t="s" s="4">
        <v>268</v>
      </c>
      <c r="H35" t="s" s="4">
        <v>340</v>
      </c>
      <c r="L35" t="s" s="4">
        <v>341</v>
      </c>
    </row>
    <row r="36" spans="1:12">
      <c r="A36" t="n"/>
    </row>
    <row r="37" spans="1:12">
      <c r="A37" t="s" s="4">
        <v>291</v>
      </c>
      <c r="B37" t="s" s="4">
        <v>342</v>
      </c>
    </row>
    <row r="38" spans="1:12">
      <c r="A38" t="s" s="4">
        <v>292</v>
      </c>
      <c r="B38" t="s" s="4">
        <v>298</v>
      </c>
    </row>
    <row r="39" spans="1:12">
      <c r="A39" t="s" s="4">
        <v>293</v>
      </c>
      <c r="B39" t="s" s="4">
        <v>299</v>
      </c>
    </row>
  </sheetData>
  <mergeCells count="10">
    <mergeCell ref="A1:B2"/>
    <mergeCell ref="D1:F1"/>
    <mergeCell ref="G1:H1"/>
    <mergeCell ref="I1:K1"/>
    <mergeCell ref="D2:E2"/>
    <mergeCell ref="I2:J2"/>
    <mergeCell ref="A36:K36"/>
    <mergeCell ref="B37:K37"/>
    <mergeCell ref="B38:K38"/>
    <mergeCell ref="B39:K3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343</v>
      </c>
      <c r="B1" t="s" s="2">
        <v>30</v>
      </c>
      <c r="D1" t="s" s="2">
        <v>344</v>
      </c>
    </row>
    <row r="2" spans="1:4">
      <c r="B2" t="s" s="2">
        <v>2</v>
      </c>
      <c r="C2" t="s" s="2">
        <v>66</v>
      </c>
      <c r="D2" t="s" s="2">
        <v>345</v>
      </c>
    </row>
    <row r="3" spans="1:4">
      <c r="A3" t="s" s="3">
        <v>230</v>
      </c>
    </row>
    <row r="4" spans="1:4">
      <c r="A4" t="s" s="4">
        <v>346</v>
      </c>
      <c r="D4" t="s" s="4">
        <v>347</v>
      </c>
    </row>
    <row r="5" spans="1:4">
      <c r="A5" t="s" s="4">
        <v>348</v>
      </c>
      <c r="D5" t="n" s="7">
        <v>37500000</v>
      </c>
    </row>
    <row r="6" spans="1:4">
      <c r="A6" t="s" s="4">
        <v>349</v>
      </c>
      <c r="B6" t="n" s="7">
        <v>-134000</v>
      </c>
      <c r="C6" t="n" s="7">
        <v>189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0</v>
      </c>
      <c r="B1" t="s" s="2">
        <v>30</v>
      </c>
      <c r="D1" t="s" s="2">
        <v>1</v>
      </c>
    </row>
    <row r="2" spans="1:5">
      <c r="B2" t="s" s="2">
        <v>2</v>
      </c>
      <c r="C2" t="s" s="2">
        <v>31</v>
      </c>
      <c r="D2" t="s" s="2">
        <v>2</v>
      </c>
      <c r="E2" t="s" s="2">
        <v>31</v>
      </c>
    </row>
    <row r="3" spans="1:5">
      <c r="A3" t="s" s="3">
        <v>230</v>
      </c>
    </row>
    <row r="4" spans="1:5">
      <c r="A4" t="s" s="4">
        <v>351</v>
      </c>
      <c r="B4" t="n" s="7">
        <v>-134000</v>
      </c>
      <c r="C4" t="n" s="7">
        <v>27000</v>
      </c>
      <c r="D4" t="n" s="7">
        <v>-134000</v>
      </c>
      <c r="E4" t="n" s="7">
        <v>64000</v>
      </c>
    </row>
    <row r="5" spans="1:5">
      <c r="A5" t="s" s="4">
        <v>352</v>
      </c>
    </row>
    <row r="6" spans="1:5">
      <c r="A6" t="s" s="3">
        <v>230</v>
      </c>
    </row>
    <row r="7" spans="1:5">
      <c r="A7" t="s" s="4">
        <v>353</v>
      </c>
      <c r="B7" t="n" s="5">
        <v>0</v>
      </c>
      <c r="C7" t="n" s="5">
        <v>10713000</v>
      </c>
      <c r="D7" t="n" s="5">
        <v>0</v>
      </c>
      <c r="E7" t="n" s="5">
        <v>21861000</v>
      </c>
    </row>
    <row r="8" spans="1:5">
      <c r="A8" t="s" s="4">
        <v>354</v>
      </c>
      <c r="B8" t="n" s="5">
        <v>-219000</v>
      </c>
      <c r="C8" t="n" s="5">
        <v>44000</v>
      </c>
      <c r="D8" t="n" s="5">
        <v>-219000</v>
      </c>
      <c r="E8" t="n" s="5">
        <v>105000</v>
      </c>
    </row>
    <row r="9" spans="1:5">
      <c r="A9" t="s" s="4">
        <v>355</v>
      </c>
      <c r="B9" t="n" s="5">
        <v>85000</v>
      </c>
      <c r="C9" t="n" s="5">
        <v>-17000</v>
      </c>
      <c r="D9" t="n" s="5">
        <v>85000</v>
      </c>
      <c r="E9" t="n" s="5">
        <v>-41000</v>
      </c>
    </row>
    <row r="10" spans="1:5">
      <c r="A10" t="s" s="4">
        <v>351</v>
      </c>
      <c r="B10" t="n" s="7">
        <v>-134000</v>
      </c>
      <c r="C10" t="n" s="7">
        <v>27000</v>
      </c>
      <c r="D10" t="n" s="7">
        <v>-134000</v>
      </c>
      <c r="E10" t="n" s="7">
        <v>6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3"/>
    <col customWidth="1" max="8" min="8" width="27"/>
    <col customWidth="1" max="9" min="9" width="27"/>
    <col customWidth="1" max="10" min="10" width="21"/>
  </cols>
  <sheetData>
    <row r="1" spans="1:10">
      <c r="A1" t="s" s="1">
        <v>356</v>
      </c>
      <c r="B1" t="s" s="2">
        <v>30</v>
      </c>
      <c r="D1" t="s" s="2">
        <v>1</v>
      </c>
      <c r="G1" t="n"/>
    </row>
    <row r="2" spans="1:10">
      <c r="B2" t="s" s="2">
        <v>357</v>
      </c>
      <c r="C2" t="s" s="2">
        <v>358</v>
      </c>
      <c r="D2" t="s" s="2">
        <v>357</v>
      </c>
      <c r="E2" t="s" s="2">
        <v>358</v>
      </c>
      <c r="G2" t="s" s="2">
        <v>359</v>
      </c>
      <c r="H2" t="s" s="2">
        <v>360</v>
      </c>
      <c r="I2" t="s" s="2">
        <v>361</v>
      </c>
      <c r="J2" t="s" s="2">
        <v>362</v>
      </c>
    </row>
    <row r="3" spans="1:10">
      <c r="A3" t="s" s="3">
        <v>363</v>
      </c>
    </row>
    <row r="4" spans="1:10">
      <c r="A4" t="s" s="4">
        <v>364</v>
      </c>
      <c r="D4" t="n" s="7">
        <v>-20000000</v>
      </c>
      <c r="E4" t="n" s="7">
        <v>0</v>
      </c>
    </row>
    <row r="5" spans="1:10">
      <c r="A5" t="s" s="4">
        <v>365</v>
      </c>
      <c r="B5" t="n" s="7">
        <v>253000</v>
      </c>
      <c r="C5" t="n" s="7">
        <v>0</v>
      </c>
      <c r="D5" t="n" s="5">
        <v>253000</v>
      </c>
      <c r="E5" t="n" s="5">
        <v>800000</v>
      </c>
    </row>
    <row r="6" spans="1:10">
      <c r="A6" t="s" s="4">
        <v>138</v>
      </c>
      <c r="B6" t="n" s="5">
        <v>-82000</v>
      </c>
      <c r="C6" t="n" s="5">
        <v>0</v>
      </c>
      <c r="D6" t="n" s="5">
        <v>-82000</v>
      </c>
      <c r="E6" t="n" s="5">
        <v>1373000</v>
      </c>
      <c r="F6" t="s" s="4">
        <v>291</v>
      </c>
    </row>
    <row r="7" spans="1:10">
      <c r="A7" t="s" s="4">
        <v>366</v>
      </c>
    </row>
    <row r="8" spans="1:10">
      <c r="A8" t="s" s="3">
        <v>367</v>
      </c>
    </row>
    <row r="9" spans="1:10">
      <c r="A9" t="s" s="4">
        <v>368</v>
      </c>
      <c r="I9" t="n" s="7">
        <v>5100000</v>
      </c>
    </row>
    <row r="10" spans="1:10">
      <c r="A10" t="s" s="4">
        <v>369</v>
      </c>
    </row>
    <row r="11" spans="1:10">
      <c r="A11" t="s" s="3">
        <v>367</v>
      </c>
    </row>
    <row r="12" spans="1:10">
      <c r="A12" t="s" s="4">
        <v>370</v>
      </c>
      <c r="B12" t="n" s="5">
        <v>-159000</v>
      </c>
    </row>
    <row r="13" spans="1:10">
      <c r="A13" t="s" s="3">
        <v>363</v>
      </c>
    </row>
    <row r="14" spans="1:10">
      <c r="A14" t="s" s="4">
        <v>371</v>
      </c>
      <c r="D14" t="n" s="5">
        <v>-396000</v>
      </c>
    </row>
    <row r="15" spans="1:10">
      <c r="A15" t="s" s="4">
        <v>372</v>
      </c>
      <c r="I15" t="n" s="5">
        <v>24000</v>
      </c>
    </row>
    <row r="16" spans="1:10">
      <c r="A16" t="s" s="4">
        <v>373</v>
      </c>
      <c r="B16" t="n" s="5">
        <v>-20201000</v>
      </c>
      <c r="D16" t="n" s="5">
        <v>-20201000</v>
      </c>
    </row>
    <row r="17" spans="1:10">
      <c r="A17" t="s" s="4">
        <v>374</v>
      </c>
    </row>
    <row r="18" spans="1:10">
      <c r="A18" t="s" s="3">
        <v>367</v>
      </c>
    </row>
    <row r="19" spans="1:10">
      <c r="A19" t="s" s="4">
        <v>375</v>
      </c>
      <c r="I19" t="n" s="7">
        <v>3409000</v>
      </c>
      <c r="J19" t="n" s="7">
        <v>3409000</v>
      </c>
    </row>
    <row r="20" spans="1:10">
      <c r="A20" t="s" s="4">
        <v>376</v>
      </c>
    </row>
    <row r="21" spans="1:10">
      <c r="A21" t="s" s="3">
        <v>367</v>
      </c>
    </row>
    <row r="22" spans="1:10">
      <c r="A22" t="s" s="4">
        <v>377</v>
      </c>
      <c r="D22" t="n" s="5">
        <v>77000</v>
      </c>
    </row>
    <row r="23" spans="1:10">
      <c r="A23" t="s" s="4">
        <v>378</v>
      </c>
      <c r="D23" t="n" s="7">
        <v>253000</v>
      </c>
    </row>
    <row r="24" spans="1:10">
      <c r="A24" t="s" s="4">
        <v>379</v>
      </c>
    </row>
    <row r="25" spans="1:10">
      <c r="A25" t="s" s="3">
        <v>367</v>
      </c>
    </row>
    <row r="26" spans="1:10">
      <c r="A26" t="s" s="4">
        <v>380</v>
      </c>
      <c r="G26" t="n" s="5">
        <v>368693</v>
      </c>
      <c r="H26" t="n" s="5">
        <v>368693</v>
      </c>
      <c r="I26" t="n" s="5">
        <v>368693</v>
      </c>
    </row>
    <row r="27" spans="1:10">
      <c r="A27" t="s" s="4">
        <v>381</v>
      </c>
    </row>
    <row r="28" spans="1:10">
      <c r="A28" t="s" s="3">
        <v>367</v>
      </c>
    </row>
    <row r="29" spans="1:10">
      <c r="A29" t="s" s="4">
        <v>380</v>
      </c>
      <c r="G29" t="n" s="5">
        <v>513161</v>
      </c>
      <c r="H29" t="n" s="5">
        <v>513161</v>
      </c>
      <c r="I29" t="n" s="5">
        <v>513161</v>
      </c>
    </row>
    <row r="30" spans="1:10">
      <c r="A30" t="s" s="4">
        <v>382</v>
      </c>
    </row>
    <row r="31" spans="1:10">
      <c r="A31" t="s" s="3">
        <v>367</v>
      </c>
    </row>
    <row r="32" spans="1:10">
      <c r="A32" t="s" s="4">
        <v>383</v>
      </c>
      <c r="G32" t="n" s="5">
        <v>311</v>
      </c>
      <c r="H32" t="n" s="5">
        <v>311</v>
      </c>
      <c r="I32" t="n" s="5">
        <v>311</v>
      </c>
    </row>
    <row r="33" spans="1:10">
      <c r="A33" t="s" s="4">
        <v>384</v>
      </c>
    </row>
    <row r="34" spans="1:10">
      <c r="A34" t="s" s="3">
        <v>367</v>
      </c>
    </row>
    <row r="35" spans="1:10">
      <c r="A35" t="s" s="4">
        <v>383</v>
      </c>
      <c r="G35" t="n" s="5">
        <v>2</v>
      </c>
      <c r="H35" t="n" s="5">
        <v>2</v>
      </c>
      <c r="I35" t="n" s="5">
        <v>2</v>
      </c>
    </row>
    <row r="36" spans="1:10">
      <c r="A36" t="s" s="4">
        <v>385</v>
      </c>
    </row>
    <row r="37" spans="1:10">
      <c r="A37" t="s" s="3">
        <v>367</v>
      </c>
    </row>
    <row r="38" spans="1:10">
      <c r="A38" t="s" s="4">
        <v>386</v>
      </c>
      <c r="D38" t="s" s="4">
        <v>387</v>
      </c>
    </row>
    <row r="39" spans="1:10">
      <c r="A39" t="s" s="4">
        <v>388</v>
      </c>
    </row>
    <row r="40" spans="1:10">
      <c r="A40" t="s" s="3">
        <v>367</v>
      </c>
    </row>
    <row r="41" spans="1:10">
      <c r="A41" t="s" s="4">
        <v>389</v>
      </c>
      <c r="G41" t="n" s="10">
        <v>34575000</v>
      </c>
    </row>
    <row r="42" spans="1:10">
      <c r="A42" t="s" s="4">
        <v>390</v>
      </c>
    </row>
    <row r="43" spans="1:10">
      <c r="A43" t="s" s="3">
        <v>367</v>
      </c>
    </row>
    <row r="44" spans="1:10">
      <c r="A44" t="s" s="4">
        <v>391</v>
      </c>
      <c r="G44" t="s" s="4">
        <v>392</v>
      </c>
      <c r="H44" t="s" s="4">
        <v>392</v>
      </c>
      <c r="I44" t="s" s="4">
        <v>392</v>
      </c>
    </row>
    <row r="45" spans="1:10">
      <c r="A45" t="s" s="4">
        <v>393</v>
      </c>
      <c r="D45" t="s" s="4">
        <v>329</v>
      </c>
    </row>
    <row r="46" spans="1:10">
      <c r="A46" t="s" s="4">
        <v>394</v>
      </c>
    </row>
    <row r="47" spans="1:10">
      <c r="A47" t="s" s="3">
        <v>367</v>
      </c>
    </row>
    <row r="48" spans="1:10">
      <c r="A48" t="s" s="4">
        <v>391</v>
      </c>
      <c r="G48" t="s" s="4">
        <v>395</v>
      </c>
      <c r="H48" t="s" s="4">
        <v>395</v>
      </c>
      <c r="I48" t="s" s="4">
        <v>395</v>
      </c>
    </row>
    <row r="49" spans="1:10">
      <c r="A49" t="s" s="4">
        <v>393</v>
      </c>
      <c r="D49" t="s" s="4">
        <v>396</v>
      </c>
    </row>
    <row r="50" spans="1:10">
      <c r="A50" t="s" s="4">
        <v>397</v>
      </c>
    </row>
    <row r="51" spans="1:10">
      <c r="A51" t="s" s="3">
        <v>367</v>
      </c>
    </row>
    <row r="52" spans="1:10">
      <c r="A52" t="s" s="4">
        <v>398</v>
      </c>
      <c r="B52" t="n" s="5">
        <v>-657000</v>
      </c>
      <c r="C52" t="n" s="5">
        <v>406000</v>
      </c>
      <c r="D52" t="n" s="7">
        <v>-554000</v>
      </c>
      <c r="E52" t="n" s="5">
        <v>-219000</v>
      </c>
    </row>
    <row r="53" spans="1:10">
      <c r="A53" t="s" s="4">
        <v>399</v>
      </c>
    </row>
    <row r="54" spans="1:10">
      <c r="A54" t="s" s="3">
        <v>367</v>
      </c>
    </row>
    <row r="55" spans="1:10">
      <c r="A55" t="s" s="4">
        <v>400</v>
      </c>
      <c r="B55" t="n" s="5">
        <v>-1001000</v>
      </c>
      <c r="C55" t="n" s="5">
        <v>275000</v>
      </c>
      <c r="D55" t="n" s="5">
        <v>-585000</v>
      </c>
      <c r="E55" t="n" s="5">
        <v>559000</v>
      </c>
    </row>
    <row r="56" spans="1:10">
      <c r="A56" t="s" s="4">
        <v>401</v>
      </c>
    </row>
    <row r="57" spans="1:10">
      <c r="A57" t="s" s="3">
        <v>367</v>
      </c>
    </row>
    <row r="58" spans="1:10">
      <c r="A58" t="s" s="4">
        <v>402</v>
      </c>
      <c r="I58" t="n" s="7">
        <v>17765000</v>
      </c>
    </row>
    <row r="59" spans="1:10">
      <c r="A59" t="s" s="4">
        <v>403</v>
      </c>
    </row>
    <row r="60" spans="1:10">
      <c r="A60" t="s" s="3">
        <v>367</v>
      </c>
    </row>
    <row r="61" spans="1:10">
      <c r="A61" t="s" s="4">
        <v>404</v>
      </c>
      <c r="H61" t="n" s="11">
        <v>15580000</v>
      </c>
    </row>
    <row r="62" spans="1:10">
      <c r="A62" t="s" s="4">
        <v>405</v>
      </c>
    </row>
    <row r="63" spans="1:10">
      <c r="A63" t="s" s="3">
        <v>367</v>
      </c>
    </row>
    <row r="64" spans="1:10">
      <c r="A64" t="s" s="4">
        <v>406</v>
      </c>
      <c r="B64" t="n" s="5">
        <v>89000</v>
      </c>
      <c r="C64" t="n" s="5">
        <v>31000</v>
      </c>
      <c r="D64" t="n" s="5">
        <v>-173000</v>
      </c>
      <c r="E64" t="n" s="5">
        <v>-47000</v>
      </c>
    </row>
    <row r="65" spans="1:10">
      <c r="A65" t="s" s="4">
        <v>407</v>
      </c>
      <c r="B65" t="n" s="5">
        <v>-22000</v>
      </c>
      <c r="C65" t="n" s="7">
        <v>-7000</v>
      </c>
      <c r="D65" t="n" s="5">
        <v>44000</v>
      </c>
      <c r="E65" t="n" s="7">
        <v>11000</v>
      </c>
    </row>
    <row r="66" spans="1:10">
      <c r="A66" t="s" s="4">
        <v>408</v>
      </c>
      <c r="B66" t="n" s="5">
        <v>119000</v>
      </c>
      <c r="D66" t="n" s="5">
        <v>119000</v>
      </c>
    </row>
    <row r="67" spans="1:10">
      <c r="A67" t="s" s="4">
        <v>409</v>
      </c>
      <c r="B67" t="n" s="7">
        <v>-458000</v>
      </c>
      <c r="D67" t="n" s="7">
        <v>-458000</v>
      </c>
    </row>
    <row r="68" spans="1:10">
      <c r="A68" t="n"/>
    </row>
    <row r="69" spans="1:10">
      <c r="A69" t="s" s="4">
        <v>291</v>
      </c>
      <c r="B69" t="s" s="4">
        <v>410</v>
      </c>
    </row>
  </sheetData>
  <mergeCells count="7">
    <mergeCell ref="A1:A2"/>
    <mergeCell ref="B1:C1"/>
    <mergeCell ref="D1:F1"/>
    <mergeCell ref="G1:I1"/>
    <mergeCell ref="E2:F2"/>
    <mergeCell ref="A68:J68"/>
    <mergeCell ref="B69:J6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66</v>
      </c>
    </row>
    <row r="2" spans="1:3">
      <c r="A2" t="s" s="3">
        <v>67</v>
      </c>
    </row>
    <row r="3" spans="1:3">
      <c r="A3" t="s" s="4">
        <v>68</v>
      </c>
      <c r="B3" t="n" s="7">
        <v>4386000</v>
      </c>
      <c r="C3" t="n" s="7">
        <v>9938000</v>
      </c>
    </row>
    <row r="4" spans="1:3">
      <c r="A4" t="s" s="4">
        <v>69</v>
      </c>
      <c r="B4" t="n" s="5">
        <v>133696000</v>
      </c>
      <c r="C4" t="n" s="5">
        <v>125896000</v>
      </c>
    </row>
    <row r="5" spans="1:3">
      <c r="A5" t="s" s="4">
        <v>70</v>
      </c>
      <c r="B5" t="n" s="5">
        <v>286331000</v>
      </c>
      <c r="C5" t="n" s="5">
        <v>264256000</v>
      </c>
    </row>
    <row r="6" spans="1:3">
      <c r="A6" t="s" s="4">
        <v>71</v>
      </c>
      <c r="B6" t="n" s="5">
        <v>19750000</v>
      </c>
      <c r="C6" t="n" s="5">
        <v>18935000</v>
      </c>
    </row>
    <row r="7" spans="1:3">
      <c r="A7" t="s" s="4">
        <v>72</v>
      </c>
      <c r="B7" t="n" s="5">
        <v>5134000</v>
      </c>
      <c r="C7" t="n" s="5">
        <v>2233000</v>
      </c>
    </row>
    <row r="8" spans="1:3">
      <c r="A8" t="s" s="4">
        <v>73</v>
      </c>
      <c r="B8" t="n" s="5">
        <v>5950000</v>
      </c>
      <c r="C8" t="n" s="5">
        <v>8107000</v>
      </c>
    </row>
    <row r="9" spans="1:3">
      <c r="A9" t="s" s="4">
        <v>74</v>
      </c>
      <c r="B9" t="n" s="5">
        <v>455247000</v>
      </c>
      <c r="C9" t="n" s="5">
        <v>429365000</v>
      </c>
    </row>
    <row r="10" spans="1:3">
      <c r="A10" t="s" s="4">
        <v>75</v>
      </c>
      <c r="B10" t="n" s="5">
        <v>141360000</v>
      </c>
      <c r="C10" t="n" s="5">
        <v>134920000</v>
      </c>
    </row>
    <row r="11" spans="1:3">
      <c r="A11" t="s" s="4">
        <v>76</v>
      </c>
      <c r="B11" t="n" s="5">
        <v>45646000</v>
      </c>
      <c r="C11" t="n" s="5">
        <v>29082000</v>
      </c>
    </row>
    <row r="12" spans="1:3">
      <c r="A12" t="s" s="4">
        <v>77</v>
      </c>
      <c r="B12" t="n" s="5">
        <v>50927000</v>
      </c>
      <c r="C12" t="n" s="5">
        <v>40640000</v>
      </c>
    </row>
    <row r="13" spans="1:3">
      <c r="A13" t="s" s="4">
        <v>73</v>
      </c>
      <c r="B13" t="n" s="5">
        <v>1791000</v>
      </c>
      <c r="C13" t="n" s="5">
        <v>2061000</v>
      </c>
    </row>
    <row r="14" spans="1:3">
      <c r="A14" t="s" s="4">
        <v>78</v>
      </c>
      <c r="B14" t="n" s="5">
        <v>4952000</v>
      </c>
      <c r="C14" t="n" s="5">
        <v>4882000</v>
      </c>
    </row>
    <row r="15" spans="1:3">
      <c r="A15" t="s" s="4">
        <v>79</v>
      </c>
      <c r="B15" t="n" s="5">
        <v>699923000</v>
      </c>
      <c r="C15" t="n" s="5">
        <v>640950000</v>
      </c>
    </row>
    <row r="16" spans="1:3">
      <c r="A16" t="s" s="3">
        <v>80</v>
      </c>
    </row>
    <row r="17" spans="1:3">
      <c r="A17" t="s" s="4">
        <v>81</v>
      </c>
      <c r="B17" t="n" s="5">
        <v>123039000</v>
      </c>
      <c r="C17" t="n" s="5">
        <v>91410000</v>
      </c>
    </row>
    <row r="18" spans="1:3">
      <c r="A18" t="s" s="4">
        <v>82</v>
      </c>
      <c r="B18" t="n" s="5">
        <v>133038000</v>
      </c>
      <c r="C18" t="n" s="5">
        <v>128437000</v>
      </c>
    </row>
    <row r="19" spans="1:3">
      <c r="A19" t="s" s="4">
        <v>83</v>
      </c>
      <c r="B19" t="n" s="5">
        <v>4001000</v>
      </c>
      <c r="C19" t="n" s="5">
        <v>4127000</v>
      </c>
    </row>
    <row r="20" spans="1:3">
      <c r="A20" t="s" s="4">
        <v>84</v>
      </c>
      <c r="B20" t="n" s="5">
        <v>2708000</v>
      </c>
      <c r="C20" t="n" s="5">
        <v>3090000</v>
      </c>
    </row>
    <row r="21" spans="1:3">
      <c r="A21" t="s" s="4">
        <v>85</v>
      </c>
      <c r="B21" t="n" s="5">
        <v>2229000</v>
      </c>
      <c r="C21" t="n" s="5">
        <v>3087000</v>
      </c>
    </row>
    <row r="22" spans="1:3">
      <c r="A22" t="s" s="4">
        <v>86</v>
      </c>
      <c r="B22" t="n" s="5">
        <v>31573000</v>
      </c>
      <c r="C22" t="n" s="5">
        <v>5927000</v>
      </c>
    </row>
    <row r="23" spans="1:3">
      <c r="A23" t="s" s="4">
        <v>87</v>
      </c>
      <c r="B23" t="n" s="5">
        <v>4519000</v>
      </c>
      <c r="C23" t="n" s="5">
        <v>250000</v>
      </c>
    </row>
    <row r="24" spans="1:3">
      <c r="A24" t="s" s="4">
        <v>88</v>
      </c>
      <c r="B24" t="n" s="5">
        <v>301107000</v>
      </c>
      <c r="C24" t="n" s="5">
        <v>236328000</v>
      </c>
    </row>
    <row r="25" spans="1:3">
      <c r="A25" t="s" s="4">
        <v>89</v>
      </c>
      <c r="B25" t="n" s="5">
        <v>3275000</v>
      </c>
      <c r="C25" t="n" s="5">
        <v>33928000</v>
      </c>
    </row>
    <row r="26" spans="1:3">
      <c r="A26" t="s" s="4">
        <v>90</v>
      </c>
      <c r="B26" t="n" s="5">
        <v>18000000</v>
      </c>
      <c r="C26" t="n" s="5">
        <v>1962000</v>
      </c>
    </row>
    <row r="27" spans="1:3">
      <c r="A27" t="s" s="4">
        <v>73</v>
      </c>
      <c r="B27" t="n" s="5">
        <v>13822000</v>
      </c>
      <c r="C27" t="n" s="5">
        <v>15404000</v>
      </c>
    </row>
    <row r="28" spans="1:3">
      <c r="A28" t="s" s="4">
        <v>91</v>
      </c>
      <c r="B28" t="n" s="5">
        <v>336204000</v>
      </c>
      <c r="C28" t="n" s="5">
        <v>287622000</v>
      </c>
    </row>
    <row r="29" spans="1:3">
      <c r="A29" t="s" s="3">
        <v>92</v>
      </c>
    </row>
    <row r="30" spans="1:3">
      <c r="A30" t="s" s="4">
        <v>93</v>
      </c>
      <c r="B30" t="n" s="5">
        <v>201189000</v>
      </c>
      <c r="C30" t="n" s="5">
        <v>190668000</v>
      </c>
    </row>
    <row r="31" spans="1:3">
      <c r="A31" t="s" s="4">
        <v>94</v>
      </c>
      <c r="B31" t="n" s="5">
        <v>20108000</v>
      </c>
      <c r="C31" t="n" s="5">
        <v>22490000</v>
      </c>
    </row>
    <row r="32" spans="1:3">
      <c r="A32" t="s" s="4">
        <v>95</v>
      </c>
      <c r="B32" t="n" s="5">
        <v>136592000</v>
      </c>
      <c r="C32" t="n" s="5">
        <v>129309000</v>
      </c>
    </row>
    <row r="33" spans="1:3">
      <c r="A33" t="s" s="4">
        <v>96</v>
      </c>
      <c r="B33" t="n" s="5">
        <v>-4971000</v>
      </c>
      <c r="C33" t="n" s="5">
        <v>-1778000</v>
      </c>
    </row>
    <row r="34" spans="1:3">
      <c r="A34" t="s" s="4">
        <v>97</v>
      </c>
      <c r="B34" t="n" s="5">
        <v>352918000</v>
      </c>
      <c r="C34" t="n" s="5">
        <v>340689000</v>
      </c>
    </row>
    <row r="35" spans="1:3">
      <c r="A35" t="s" s="4">
        <v>98</v>
      </c>
      <c r="B35" t="n" s="5">
        <v>10801000</v>
      </c>
      <c r="C35" t="n" s="5">
        <v>12639000</v>
      </c>
    </row>
    <row r="36" spans="1:3">
      <c r="A36" t="s" s="4">
        <v>99</v>
      </c>
      <c r="B36" t="n" s="5">
        <v>363719000</v>
      </c>
      <c r="C36" t="n" s="5">
        <v>353328000</v>
      </c>
    </row>
    <row r="37" spans="1:3">
      <c r="A37" t="s" s="4">
        <v>100</v>
      </c>
      <c r="B37" t="n" s="7">
        <v>699923000</v>
      </c>
      <c r="C37" t="n" s="7">
        <v>640950000</v>
      </c>
    </row>
    <row r="38" spans="1:3">
      <c r="A38" t="s" s="4">
        <v>1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11</v>
      </c>
      <c r="C1" t="s" s="2">
        <v>2</v>
      </c>
      <c r="D1" t="s" s="2">
        <v>66</v>
      </c>
    </row>
    <row r="2" spans="1:4">
      <c r="A2" t="s" s="4">
        <v>412</v>
      </c>
    </row>
    <row r="3" spans="1:4">
      <c r="A3" t="s" s="3">
        <v>413</v>
      </c>
    </row>
    <row r="4" spans="1:4">
      <c r="A4" t="s" s="4">
        <v>414</v>
      </c>
      <c r="D4" t="n" s="7">
        <v>0</v>
      </c>
    </row>
    <row r="5" spans="1:4">
      <c r="A5" t="s" s="4">
        <v>415</v>
      </c>
    </row>
    <row r="6" spans="1:4">
      <c r="A6" t="s" s="3">
        <v>413</v>
      </c>
    </row>
    <row r="7" spans="1:4">
      <c r="A7" t="s" s="4">
        <v>414</v>
      </c>
      <c r="D7" t="n" s="5">
        <v>7713000</v>
      </c>
    </row>
    <row r="8" spans="1:4">
      <c r="A8" t="s" s="4">
        <v>369</v>
      </c>
    </row>
    <row r="9" spans="1:4">
      <c r="A9" t="s" s="3">
        <v>413</v>
      </c>
    </row>
    <row r="10" spans="1:4">
      <c r="A10" t="s" s="4">
        <v>414</v>
      </c>
      <c r="D10" t="n" s="5">
        <v>0</v>
      </c>
    </row>
    <row r="11" spans="1:4">
      <c r="A11" t="s" s="4">
        <v>282</v>
      </c>
      <c r="C11" t="n" s="7">
        <v>-20201000</v>
      </c>
      <c r="D11" t="n" s="5">
        <v>-396000</v>
      </c>
    </row>
    <row r="12" spans="1:4">
      <c r="A12" t="s" s="4">
        <v>416</v>
      </c>
    </row>
    <row r="13" spans="1:4">
      <c r="A13" t="s" s="3">
        <v>413</v>
      </c>
    </row>
    <row r="14" spans="1:4">
      <c r="A14" t="s" s="4">
        <v>414</v>
      </c>
      <c r="B14" t="s" s="4">
        <v>291</v>
      </c>
      <c r="C14" t="n" s="5">
        <v>8853000</v>
      </c>
      <c r="D14" t="n" s="5">
        <v>7713000</v>
      </c>
    </row>
    <row r="15" spans="1:4">
      <c r="A15" t="s" s="4">
        <v>282</v>
      </c>
      <c r="B15" t="s" s="4">
        <v>292</v>
      </c>
      <c r="C15" t="n" s="5">
        <v>-20201000</v>
      </c>
      <c r="D15" t="n" s="5">
        <v>-396000</v>
      </c>
    </row>
    <row r="16" spans="1:4">
      <c r="A16" t="s" s="4">
        <v>417</v>
      </c>
      <c r="B16" t="s" s="4">
        <v>293</v>
      </c>
      <c r="C16" t="n" s="5">
        <v>3409000</v>
      </c>
      <c r="D16" t="n" s="5">
        <v>3409000</v>
      </c>
    </row>
    <row r="17" spans="1:4">
      <c r="A17" t="s" s="4">
        <v>418</v>
      </c>
    </row>
    <row r="18" spans="1:4">
      <c r="A18" t="s" s="3">
        <v>413</v>
      </c>
    </row>
    <row r="19" spans="1:4">
      <c r="A19" t="s" s="4">
        <v>419</v>
      </c>
      <c r="B19" t="s" s="4">
        <v>294</v>
      </c>
      <c r="C19" t="n" s="5">
        <v>-458000</v>
      </c>
      <c r="D19" t="n" s="5">
        <v>-285000</v>
      </c>
    </row>
    <row r="20" spans="1:4">
      <c r="A20" t="s" s="4">
        <v>420</v>
      </c>
    </row>
    <row r="21" spans="1:4">
      <c r="A21" t="s" s="3">
        <v>413</v>
      </c>
    </row>
    <row r="22" spans="1:4">
      <c r="A22" t="s" s="4">
        <v>419</v>
      </c>
      <c r="B22" t="s" s="4">
        <v>421</v>
      </c>
      <c r="C22" t="n" s="5">
        <v>441000</v>
      </c>
      <c r="D22" t="n" s="5">
        <v>1026000</v>
      </c>
    </row>
    <row r="23" spans="1:4">
      <c r="A23" t="s" s="4">
        <v>422</v>
      </c>
    </row>
    <row r="24" spans="1:4">
      <c r="A24" t="s" s="3">
        <v>413</v>
      </c>
    </row>
    <row r="25" spans="1:4">
      <c r="A25" t="s" s="4">
        <v>423</v>
      </c>
      <c r="B25" t="s" s="4">
        <v>424</v>
      </c>
      <c r="C25" t="n" s="5">
        <v>1325000</v>
      </c>
      <c r="D25" t="n" s="5">
        <v>2450000</v>
      </c>
    </row>
    <row r="26" spans="1:4">
      <c r="A26" t="s" s="4">
        <v>425</v>
      </c>
      <c r="B26" t="s" s="4">
        <v>424</v>
      </c>
      <c r="C26" t="n" s="5">
        <v>-2183000</v>
      </c>
      <c r="D26" t="n" s="5">
        <v>-2951000</v>
      </c>
    </row>
    <row r="27" spans="1:4">
      <c r="A27" t="s" s="4">
        <v>426</v>
      </c>
    </row>
    <row r="28" spans="1:4">
      <c r="A28" t="s" s="3">
        <v>413</v>
      </c>
    </row>
    <row r="29" spans="1:4">
      <c r="A29" t="s" s="4">
        <v>423</v>
      </c>
      <c r="B29" t="s" s="4">
        <v>424</v>
      </c>
      <c r="C29" t="n" s="5">
        <v>95000</v>
      </c>
      <c r="D29" t="n" s="5">
        <v>50000</v>
      </c>
    </row>
    <row r="30" spans="1:4">
      <c r="A30" t="s" s="4">
        <v>425</v>
      </c>
      <c r="B30" t="s" s="4">
        <v>424</v>
      </c>
      <c r="C30" t="n" s="5">
        <v>-332000</v>
      </c>
      <c r="D30" t="n" s="5">
        <v>-90000</v>
      </c>
    </row>
    <row r="31" spans="1:4">
      <c r="A31" t="s" s="4">
        <v>427</v>
      </c>
    </row>
    <row r="32" spans="1:4">
      <c r="A32" t="s" s="3">
        <v>413</v>
      </c>
    </row>
    <row r="33" spans="1:4">
      <c r="A33" t="s" s="4">
        <v>414</v>
      </c>
      <c r="B33" t="s" s="4">
        <v>291</v>
      </c>
      <c r="C33" t="n" s="5">
        <v>0</v>
      </c>
      <c r="D33" t="n" s="5">
        <v>0</v>
      </c>
    </row>
    <row r="34" spans="1:4">
      <c r="A34" t="s" s="4">
        <v>282</v>
      </c>
      <c r="B34" t="s" s="4">
        <v>292</v>
      </c>
      <c r="C34" t="n" s="5">
        <v>0</v>
      </c>
      <c r="D34" t="n" s="5">
        <v>0</v>
      </c>
    </row>
    <row r="35" spans="1:4">
      <c r="A35" t="s" s="4">
        <v>417</v>
      </c>
      <c r="B35" t="s" s="4">
        <v>293</v>
      </c>
      <c r="C35" t="n" s="5">
        <v>0</v>
      </c>
      <c r="D35" t="n" s="5">
        <v>0</v>
      </c>
    </row>
    <row r="36" spans="1:4">
      <c r="A36" t="s" s="4">
        <v>428</v>
      </c>
    </row>
    <row r="37" spans="1:4">
      <c r="A37" t="s" s="3">
        <v>413</v>
      </c>
    </row>
    <row r="38" spans="1:4">
      <c r="A38" t="s" s="4">
        <v>419</v>
      </c>
      <c r="B38" t="s" s="4">
        <v>294</v>
      </c>
      <c r="C38" t="n" s="5">
        <v>0</v>
      </c>
      <c r="D38" t="n" s="5">
        <v>0</v>
      </c>
    </row>
    <row r="39" spans="1:4">
      <c r="A39" t="s" s="4">
        <v>429</v>
      </c>
    </row>
    <row r="40" spans="1:4">
      <c r="A40" t="s" s="3">
        <v>413</v>
      </c>
    </row>
    <row r="41" spans="1:4">
      <c r="A41" t="s" s="4">
        <v>419</v>
      </c>
      <c r="B41" t="s" s="4">
        <v>421</v>
      </c>
      <c r="C41" t="n" s="5">
        <v>0</v>
      </c>
      <c r="D41" t="n" s="5">
        <v>0</v>
      </c>
    </row>
    <row r="42" spans="1:4">
      <c r="A42" t="s" s="4">
        <v>430</v>
      </c>
    </row>
    <row r="43" spans="1:4">
      <c r="A43" t="s" s="3">
        <v>413</v>
      </c>
    </row>
    <row r="44" spans="1:4">
      <c r="A44" t="s" s="4">
        <v>423</v>
      </c>
      <c r="B44" t="s" s="4">
        <v>424</v>
      </c>
      <c r="C44" t="n" s="5">
        <v>0</v>
      </c>
      <c r="D44" t="n" s="5">
        <v>44000</v>
      </c>
    </row>
    <row r="45" spans="1:4">
      <c r="A45" t="s" s="4">
        <v>425</v>
      </c>
      <c r="B45" t="s" s="4">
        <v>424</v>
      </c>
      <c r="C45" t="n" s="5">
        <v>-476000</v>
      </c>
      <c r="D45" t="n" s="5">
        <v>0</v>
      </c>
    </row>
    <row r="46" spans="1:4">
      <c r="A46" t="s" s="4">
        <v>431</v>
      </c>
    </row>
    <row r="47" spans="1:4">
      <c r="A47" t="s" s="3">
        <v>413</v>
      </c>
    </row>
    <row r="48" spans="1:4">
      <c r="A48" t="s" s="4">
        <v>423</v>
      </c>
      <c r="B48" t="s" s="4">
        <v>424</v>
      </c>
      <c r="C48" t="n" s="5">
        <v>0</v>
      </c>
      <c r="D48" t="n" s="5">
        <v>0</v>
      </c>
    </row>
    <row r="49" spans="1:4">
      <c r="A49" t="s" s="4">
        <v>425</v>
      </c>
      <c r="B49" t="s" s="4">
        <v>424</v>
      </c>
      <c r="C49" t="n" s="5">
        <v>0</v>
      </c>
      <c r="D49" t="n" s="5">
        <v>0</v>
      </c>
    </row>
    <row r="50" spans="1:4">
      <c r="A50" t="s" s="4">
        <v>432</v>
      </c>
    </row>
    <row r="51" spans="1:4">
      <c r="A51" t="s" s="3">
        <v>413</v>
      </c>
    </row>
    <row r="52" spans="1:4">
      <c r="A52" t="s" s="4">
        <v>414</v>
      </c>
      <c r="B52" t="s" s="4">
        <v>291</v>
      </c>
      <c r="C52" t="n" s="5">
        <v>8853000</v>
      </c>
      <c r="D52" t="n" s="5">
        <v>7713000</v>
      </c>
    </row>
    <row r="53" spans="1:4">
      <c r="A53" t="s" s="4">
        <v>282</v>
      </c>
      <c r="B53" t="s" s="4">
        <v>292</v>
      </c>
      <c r="C53" t="n" s="5">
        <v>0</v>
      </c>
      <c r="D53" t="n" s="5">
        <v>0</v>
      </c>
    </row>
    <row r="54" spans="1:4">
      <c r="A54" t="s" s="4">
        <v>417</v>
      </c>
      <c r="B54" t="s" s="4">
        <v>293</v>
      </c>
      <c r="C54" t="n" s="5">
        <v>0</v>
      </c>
      <c r="D54" t="n" s="5">
        <v>0</v>
      </c>
    </row>
    <row r="55" spans="1:4">
      <c r="A55" t="s" s="4">
        <v>433</v>
      </c>
    </row>
    <row r="56" spans="1:4">
      <c r="A56" t="s" s="3">
        <v>413</v>
      </c>
    </row>
    <row r="57" spans="1:4">
      <c r="A57" t="s" s="4">
        <v>419</v>
      </c>
      <c r="B57" t="s" s="4">
        <v>294</v>
      </c>
      <c r="C57" t="n" s="5">
        <v>-458000</v>
      </c>
      <c r="D57" t="n" s="5">
        <v>-285000</v>
      </c>
    </row>
    <row r="58" spans="1:4">
      <c r="A58" t="s" s="4">
        <v>434</v>
      </c>
    </row>
    <row r="59" spans="1:4">
      <c r="A59" t="s" s="3">
        <v>413</v>
      </c>
    </row>
    <row r="60" spans="1:4">
      <c r="A60" t="s" s="4">
        <v>419</v>
      </c>
      <c r="B60" t="s" s="4">
        <v>421</v>
      </c>
      <c r="C60" t="n" s="5">
        <v>441000</v>
      </c>
      <c r="D60" t="n" s="5">
        <v>1026000</v>
      </c>
    </row>
    <row r="61" spans="1:4">
      <c r="A61" t="s" s="4">
        <v>435</v>
      </c>
    </row>
    <row r="62" spans="1:4">
      <c r="A62" t="s" s="3">
        <v>413</v>
      </c>
    </row>
    <row r="63" spans="1:4">
      <c r="A63" t="s" s="4">
        <v>423</v>
      </c>
      <c r="B63" t="s" s="4">
        <v>424</v>
      </c>
      <c r="C63" t="n" s="5">
        <v>1325000</v>
      </c>
      <c r="D63" t="n" s="5">
        <v>2406000</v>
      </c>
    </row>
    <row r="64" spans="1:4">
      <c r="A64" t="s" s="4">
        <v>425</v>
      </c>
      <c r="B64" t="s" s="4">
        <v>424</v>
      </c>
      <c r="C64" t="n" s="5">
        <v>-1707000</v>
      </c>
      <c r="D64" t="n" s="5">
        <v>-2951000</v>
      </c>
    </row>
    <row r="65" spans="1:4">
      <c r="A65" t="s" s="4">
        <v>436</v>
      </c>
    </row>
    <row r="66" spans="1:4">
      <c r="A66" t="s" s="3">
        <v>413</v>
      </c>
    </row>
    <row r="67" spans="1:4">
      <c r="A67" t="s" s="4">
        <v>423</v>
      </c>
      <c r="B67" t="s" s="4">
        <v>424</v>
      </c>
      <c r="C67" t="n" s="5">
        <v>95000</v>
      </c>
      <c r="D67" t="n" s="5">
        <v>50000</v>
      </c>
    </row>
    <row r="68" spans="1:4">
      <c r="A68" t="s" s="4">
        <v>425</v>
      </c>
      <c r="B68" t="s" s="4">
        <v>424</v>
      </c>
      <c r="C68" t="n" s="5">
        <v>-332000</v>
      </c>
      <c r="D68" t="n" s="5">
        <v>-90000</v>
      </c>
    </row>
    <row r="69" spans="1:4">
      <c r="A69" t="s" s="4">
        <v>437</v>
      </c>
    </row>
    <row r="70" spans="1:4">
      <c r="A70" t="s" s="3">
        <v>413</v>
      </c>
    </row>
    <row r="71" spans="1:4">
      <c r="A71" t="s" s="4">
        <v>414</v>
      </c>
      <c r="B71" t="s" s="4">
        <v>291</v>
      </c>
      <c r="C71" t="n" s="5">
        <v>0</v>
      </c>
      <c r="D71" t="n" s="5">
        <v>0</v>
      </c>
    </row>
    <row r="72" spans="1:4">
      <c r="A72" t="s" s="4">
        <v>282</v>
      </c>
      <c r="B72" t="s" s="4">
        <v>292</v>
      </c>
      <c r="C72" t="n" s="5">
        <v>-20201000</v>
      </c>
      <c r="D72" t="n" s="5">
        <v>-396000</v>
      </c>
    </row>
    <row r="73" spans="1:4">
      <c r="A73" t="s" s="4">
        <v>417</v>
      </c>
      <c r="B73" t="s" s="4">
        <v>293</v>
      </c>
      <c r="C73" t="n" s="5">
        <v>3409000</v>
      </c>
      <c r="D73" t="n" s="5">
        <v>3409000</v>
      </c>
    </row>
    <row r="74" spans="1:4">
      <c r="A74" t="s" s="4">
        <v>438</v>
      </c>
    </row>
    <row r="75" spans="1:4">
      <c r="A75" t="s" s="3">
        <v>413</v>
      </c>
    </row>
    <row r="76" spans="1:4">
      <c r="A76" t="s" s="4">
        <v>419</v>
      </c>
      <c r="B76" t="s" s="4">
        <v>294</v>
      </c>
      <c r="C76" t="n" s="5">
        <v>0</v>
      </c>
      <c r="D76" t="n" s="5">
        <v>0</v>
      </c>
    </row>
    <row r="77" spans="1:4">
      <c r="A77" t="s" s="4">
        <v>439</v>
      </c>
    </row>
    <row r="78" spans="1:4">
      <c r="A78" t="s" s="3">
        <v>413</v>
      </c>
    </row>
    <row r="79" spans="1:4">
      <c r="A79" t="s" s="4">
        <v>419</v>
      </c>
      <c r="B79" t="s" s="4">
        <v>421</v>
      </c>
      <c r="C79" t="n" s="5">
        <v>0</v>
      </c>
      <c r="D79" t="n" s="5">
        <v>0</v>
      </c>
    </row>
    <row r="80" spans="1:4">
      <c r="A80" t="s" s="4">
        <v>440</v>
      </c>
    </row>
    <row r="81" spans="1:4">
      <c r="A81" t="s" s="3">
        <v>413</v>
      </c>
    </row>
    <row r="82" spans="1:4">
      <c r="A82" t="s" s="4">
        <v>423</v>
      </c>
      <c r="B82" t="s" s="4">
        <v>424</v>
      </c>
      <c r="C82" t="n" s="5">
        <v>0</v>
      </c>
      <c r="D82" t="n" s="5">
        <v>0</v>
      </c>
    </row>
    <row r="83" spans="1:4">
      <c r="A83" t="s" s="4">
        <v>425</v>
      </c>
      <c r="B83" t="s" s="4">
        <v>424</v>
      </c>
      <c r="C83" t="n" s="5">
        <v>0</v>
      </c>
      <c r="D83" t="n" s="5">
        <v>0</v>
      </c>
    </row>
    <row r="84" spans="1:4">
      <c r="A84" t="s" s="4">
        <v>441</v>
      </c>
    </row>
    <row r="85" spans="1:4">
      <c r="A85" t="s" s="3">
        <v>413</v>
      </c>
    </row>
    <row r="86" spans="1:4">
      <c r="A86" t="s" s="4">
        <v>423</v>
      </c>
      <c r="B86" t="s" s="4">
        <v>424</v>
      </c>
      <c r="C86" t="n" s="5">
        <v>0</v>
      </c>
      <c r="D86" t="n" s="5">
        <v>0</v>
      </c>
    </row>
    <row r="87" spans="1:4">
      <c r="A87" t="s" s="4">
        <v>425</v>
      </c>
      <c r="B87" t="s" s="4">
        <v>424</v>
      </c>
      <c r="C87" t="n" s="7">
        <v>0</v>
      </c>
      <c r="D87" t="n" s="7">
        <v>0</v>
      </c>
    </row>
    <row r="88" spans="1:4">
      <c r="A88" t="n"/>
    </row>
    <row r="89" spans="1:4">
      <c r="A89" t="s" s="4">
        <v>291</v>
      </c>
      <c r="B89" t="s" s="4">
        <v>442</v>
      </c>
    </row>
    <row r="90" spans="1:4">
      <c r="A90" t="s" s="4">
        <v>292</v>
      </c>
      <c r="B90" t="s" s="4">
        <v>443</v>
      </c>
    </row>
    <row r="91" spans="1:4">
      <c r="A91" t="s" s="4">
        <v>293</v>
      </c>
      <c r="B91" t="s" s="4">
        <v>444</v>
      </c>
    </row>
    <row r="92" spans="1:4">
      <c r="A92" t="s" s="4">
        <v>294</v>
      </c>
      <c r="B92" t="s" s="4">
        <v>445</v>
      </c>
    </row>
    <row r="93" spans="1:4">
      <c r="A93" t="s" s="4">
        <v>421</v>
      </c>
      <c r="B93" t="s" s="4">
        <v>446</v>
      </c>
    </row>
    <row r="94" spans="1:4">
      <c r="A94" t="s" s="4">
        <v>424</v>
      </c>
      <c r="B94" t="s" s="4">
        <v>447</v>
      </c>
    </row>
  </sheetData>
  <mergeCells count="8">
    <mergeCell ref="A1:B1"/>
    <mergeCell ref="A88:C88"/>
    <mergeCell ref="B89:C89"/>
    <mergeCell ref="B90:C90"/>
    <mergeCell ref="B91:C91"/>
    <mergeCell ref="B92:C92"/>
    <mergeCell ref="B93:C93"/>
    <mergeCell ref="B94:C9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r="A1" t="s" s="1">
        <v>448</v>
      </c>
      <c r="B1" t="s" s="2">
        <v>449</v>
      </c>
    </row>
    <row r="2" spans="1:2">
      <c r="A2" t="s" s="4">
        <v>450</v>
      </c>
    </row>
    <row r="3" spans="1:2">
      <c r="A3" t="s" s="3">
        <v>367</v>
      </c>
    </row>
    <row r="4" spans="1:2">
      <c r="A4" t="s" s="4">
        <v>451</v>
      </c>
      <c r="B4" t="n" s="5">
        <v>1655000</v>
      </c>
    </row>
    <row r="5" spans="1:2">
      <c r="A5" t="s" s="4">
        <v>452</v>
      </c>
    </row>
    <row r="6" spans="1:2">
      <c r="A6" t="s" s="3">
        <v>367</v>
      </c>
    </row>
    <row r="7" spans="1:2">
      <c r="A7" t="s" s="4">
        <v>451</v>
      </c>
      <c r="B7" t="n" s="5">
        <v>1265000</v>
      </c>
    </row>
    <row r="8" spans="1:2">
      <c r="A8" t="s" s="4">
        <v>453</v>
      </c>
    </row>
    <row r="9" spans="1:2">
      <c r="A9" t="s" s="3">
        <v>367</v>
      </c>
    </row>
    <row r="10" spans="1:2">
      <c r="A10" t="s" s="4">
        <v>451</v>
      </c>
      <c r="B10" t="n" s="5">
        <v>-1207000</v>
      </c>
    </row>
    <row r="11" spans="1:2">
      <c r="A11" t="s" s="4">
        <v>454</v>
      </c>
    </row>
    <row r="12" spans="1:2">
      <c r="A12" t="s" s="3">
        <v>367</v>
      </c>
    </row>
    <row r="13" spans="1:2">
      <c r="A13" t="s" s="4">
        <v>451</v>
      </c>
      <c r="B13" t="n" s="5">
        <v>-1199000</v>
      </c>
    </row>
    <row r="14" spans="1:2">
      <c r="A14" t="s" s="4">
        <v>455</v>
      </c>
    </row>
    <row r="15" spans="1:2">
      <c r="A15" t="s" s="3">
        <v>367</v>
      </c>
    </row>
    <row r="16" spans="1:2">
      <c r="A16" t="s" s="4">
        <v>451</v>
      </c>
      <c r="B16" t="n" s="5">
        <v>-745000</v>
      </c>
    </row>
    <row r="17" spans="1:2">
      <c r="A17" t="s" s="4">
        <v>456</v>
      </c>
    </row>
    <row r="18" spans="1:2">
      <c r="A18" t="s" s="3">
        <v>367</v>
      </c>
    </row>
    <row r="19" spans="1:2">
      <c r="A19" t="s" s="4">
        <v>451</v>
      </c>
      <c r="B19" t="n" s="5">
        <v>-59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457</v>
      </c>
      <c r="B1" t="s" s="2">
        <v>2</v>
      </c>
      <c r="C1" t="s" s="2">
        <v>66</v>
      </c>
    </row>
    <row r="2" spans="1:3">
      <c r="A2" t="s" s="3">
        <v>182</v>
      </c>
    </row>
    <row r="3" spans="1:3">
      <c r="A3" t="s" s="4">
        <v>458</v>
      </c>
      <c r="B3" t="n" s="7">
        <v>204324000</v>
      </c>
      <c r="C3" t="n" s="7">
        <v>189192000</v>
      </c>
    </row>
    <row r="4" spans="1:3">
      <c r="A4" t="s" s="4">
        <v>459</v>
      </c>
      <c r="B4" t="n" s="5">
        <v>66901000</v>
      </c>
      <c r="C4" t="n" s="5">
        <v>66142000</v>
      </c>
    </row>
    <row r="5" spans="1:3">
      <c r="A5" t="s" s="4">
        <v>460</v>
      </c>
      <c r="B5" t="n" s="5">
        <v>20659000</v>
      </c>
      <c r="C5" t="n" s="5">
        <v>15066000</v>
      </c>
    </row>
    <row r="6" spans="1:3">
      <c r="A6" t="s" s="4">
        <v>461</v>
      </c>
      <c r="B6" t="n" s="5">
        <v>-5553000</v>
      </c>
      <c r="C6" t="n" s="5">
        <v>-6144000</v>
      </c>
    </row>
    <row r="7" spans="1:3">
      <c r="A7" t="s" s="4">
        <v>462</v>
      </c>
      <c r="B7" t="n" s="7">
        <v>286331000</v>
      </c>
      <c r="C7" t="n" s="7">
        <v>26425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3</v>
      </c>
      <c r="B1" t="s" s="2">
        <v>2</v>
      </c>
      <c r="C1" t="s" s="2">
        <v>66</v>
      </c>
    </row>
    <row r="2" spans="1:3">
      <c r="A2" t="s" s="3">
        <v>464</v>
      </c>
    </row>
    <row r="3" spans="1:3">
      <c r="A3" t="s" s="4">
        <v>465</v>
      </c>
      <c r="B3" t="n" s="7">
        <v>123039000</v>
      </c>
      <c r="C3" t="n" s="7">
        <v>91410000</v>
      </c>
    </row>
    <row r="4" spans="1:3">
      <c r="A4" t="s" s="4">
        <v>466</v>
      </c>
    </row>
    <row r="5" spans="1:3">
      <c r="A5" t="s" s="3">
        <v>464</v>
      </c>
    </row>
    <row r="6" spans="1:3">
      <c r="A6" t="s" s="4">
        <v>465</v>
      </c>
      <c r="B6" t="n" s="5">
        <v>29457000</v>
      </c>
      <c r="C6" t="n" s="5">
        <v>6263000</v>
      </c>
    </row>
    <row r="7" spans="1:3">
      <c r="A7" t="s" s="4">
        <v>467</v>
      </c>
    </row>
    <row r="8" spans="1:3">
      <c r="A8" t="s" s="3">
        <v>464</v>
      </c>
    </row>
    <row r="9" spans="1:3">
      <c r="A9" t="s" s="4">
        <v>465</v>
      </c>
      <c r="B9" t="n" s="5">
        <v>79505000</v>
      </c>
      <c r="C9" t="n" s="5">
        <v>72191000</v>
      </c>
    </row>
    <row r="10" spans="1:3">
      <c r="A10" t="s" s="4">
        <v>468</v>
      </c>
    </row>
    <row r="11" spans="1:3">
      <c r="A11" t="s" s="3">
        <v>464</v>
      </c>
    </row>
    <row r="12" spans="1:3">
      <c r="A12" t="s" s="4">
        <v>465</v>
      </c>
      <c r="B12" t="n" s="7">
        <v>14077000</v>
      </c>
      <c r="C12" t="n" s="7">
        <v>1295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9</v>
      </c>
      <c r="B1" t="s" s="2">
        <v>2</v>
      </c>
      <c r="C1" t="s" s="2">
        <v>66</v>
      </c>
    </row>
    <row r="2" spans="1:3">
      <c r="A2" t="s" s="3">
        <v>470</v>
      </c>
    </row>
    <row r="3" spans="1:3">
      <c r="A3" t="s" s="4">
        <v>471</v>
      </c>
      <c r="B3" t="n" s="7">
        <v>4046000</v>
      </c>
      <c r="C3" t="n" s="7">
        <v>4965000</v>
      </c>
    </row>
    <row r="4" spans="1:3">
      <c r="A4" t="s" s="4">
        <v>472</v>
      </c>
      <c r="B4" t="n" s="5">
        <v>151000</v>
      </c>
      <c r="C4" t="n" s="5">
        <v>257000</v>
      </c>
    </row>
    <row r="5" spans="1:3">
      <c r="A5" t="s" s="4">
        <v>473</v>
      </c>
      <c r="B5" t="n" s="5">
        <v>34848000</v>
      </c>
      <c r="C5" t="n" s="5">
        <v>39855000</v>
      </c>
    </row>
    <row r="6" spans="1:3">
      <c r="A6" t="s" s="4">
        <v>86</v>
      </c>
      <c r="B6" t="n" s="5">
        <v>31573000</v>
      </c>
      <c r="C6" t="n" s="5">
        <v>5927000</v>
      </c>
    </row>
    <row r="7" spans="1:3">
      <c r="A7" t="s" s="4">
        <v>474</v>
      </c>
      <c r="B7" t="n" s="5">
        <v>3275000</v>
      </c>
      <c r="C7" t="n" s="5">
        <v>33928000</v>
      </c>
    </row>
    <row r="8" spans="1:3">
      <c r="A8" t="s" s="4">
        <v>475</v>
      </c>
    </row>
    <row r="9" spans="1:3">
      <c r="A9" t="s" s="3">
        <v>470</v>
      </c>
    </row>
    <row r="10" spans="1:3">
      <c r="A10" t="s" s="4">
        <v>476</v>
      </c>
      <c r="B10" t="n" s="7">
        <v>30651000</v>
      </c>
      <c r="C10" t="n" s="7">
        <v>3463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21"/>
    <col customWidth="1" max="5" min="5" width="15"/>
    <col customWidth="1" max="6" min="6" width="80"/>
    <col customWidth="1" max="7" min="7" width="17"/>
    <col customWidth="1" max="8" min="8" width="80"/>
    <col customWidth="1" max="9" min="9" width="21"/>
    <col customWidth="1" max="10" min="10" width="21"/>
    <col customWidth="1" max="11" min="11" width="21"/>
    <col customWidth="1" max="12" min="12" width="21"/>
  </cols>
  <sheetData>
    <row r="1" spans="1:12">
      <c r="A1" t="s" s="1">
        <v>477</v>
      </c>
      <c r="B1" t="s" s="2">
        <v>478</v>
      </c>
      <c r="C1" t="s" s="2">
        <v>357</v>
      </c>
      <c r="D1" t="s" s="2">
        <v>479</v>
      </c>
      <c r="E1" t="s" s="2">
        <v>480</v>
      </c>
      <c r="F1" t="s" s="2">
        <v>481</v>
      </c>
      <c r="G1" t="s" s="2">
        <v>482</v>
      </c>
      <c r="H1" t="s" s="2">
        <v>483</v>
      </c>
      <c r="I1" t="s" s="2">
        <v>357</v>
      </c>
      <c r="J1" t="s" s="2">
        <v>484</v>
      </c>
      <c r="K1" t="s" s="2">
        <v>362</v>
      </c>
      <c r="L1" t="s" s="2">
        <v>485</v>
      </c>
    </row>
    <row r="2" spans="1:12">
      <c r="A2" t="s" s="3">
        <v>470</v>
      </c>
    </row>
    <row r="3" spans="1:12">
      <c r="A3" t="s" s="4">
        <v>465</v>
      </c>
      <c r="I3" t="n" s="7">
        <v>123039000</v>
      </c>
      <c r="K3" t="n" s="7">
        <v>91410000</v>
      </c>
    </row>
    <row r="4" spans="1:12">
      <c r="A4" t="s" s="4">
        <v>471</v>
      </c>
      <c r="I4" t="n" s="5">
        <v>4046000</v>
      </c>
      <c r="K4" t="n" s="5">
        <v>4965000</v>
      </c>
    </row>
    <row r="5" spans="1:12">
      <c r="A5" t="s" s="4">
        <v>466</v>
      </c>
    </row>
    <row r="6" spans="1:12">
      <c r="A6" t="s" s="3">
        <v>470</v>
      </c>
    </row>
    <row r="7" spans="1:12">
      <c r="A7" t="s" s="4">
        <v>465</v>
      </c>
      <c r="I7" t="n" s="5">
        <v>29457000</v>
      </c>
      <c r="K7" t="n" s="5">
        <v>6263000</v>
      </c>
    </row>
    <row r="8" spans="1:12">
      <c r="A8" t="s" s="4">
        <v>467</v>
      </c>
    </row>
    <row r="9" spans="1:12">
      <c r="A9" t="s" s="3">
        <v>470</v>
      </c>
    </row>
    <row r="10" spans="1:12">
      <c r="A10" t="s" s="4">
        <v>465</v>
      </c>
      <c r="I10" t="n" s="7">
        <v>79505000</v>
      </c>
      <c r="K10" t="n" s="5">
        <v>72191000</v>
      </c>
    </row>
    <row r="11" spans="1:12">
      <c r="A11" t="s" s="4">
        <v>266</v>
      </c>
    </row>
    <row r="12" spans="1:12">
      <c r="A12" t="s" s="3">
        <v>470</v>
      </c>
    </row>
    <row r="13" spans="1:12">
      <c r="A13" t="s" s="4">
        <v>486</v>
      </c>
      <c r="E13" t="s" s="4">
        <v>487</v>
      </c>
    </row>
    <row r="14" spans="1:12">
      <c r="A14" t="s" s="4">
        <v>488</v>
      </c>
      <c r="F14" t="s" s="4">
        <v>489</v>
      </c>
      <c r="I14" t="s" s="4">
        <v>489</v>
      </c>
    </row>
    <row r="15" spans="1:12">
      <c r="A15" t="s" s="4">
        <v>270</v>
      </c>
      <c r="C15" t="s" s="4">
        <v>271</v>
      </c>
      <c r="F15" t="s" s="4">
        <v>272</v>
      </c>
    </row>
    <row r="16" spans="1:12">
      <c r="A16" t="s" s="4">
        <v>490</v>
      </c>
    </row>
    <row r="17" spans="1:12">
      <c r="A17" t="s" s="3">
        <v>470</v>
      </c>
    </row>
    <row r="18" spans="1:12">
      <c r="A18" t="s" s="4">
        <v>491</v>
      </c>
      <c r="B18" t="s" s="4">
        <v>492</v>
      </c>
    </row>
    <row r="19" spans="1:12">
      <c r="A19" t="s" s="4">
        <v>493</v>
      </c>
      <c r="B19" t="s" s="4">
        <v>494</v>
      </c>
    </row>
    <row r="20" spans="1:12">
      <c r="A20" t="s" s="4">
        <v>495</v>
      </c>
    </row>
    <row r="21" spans="1:12">
      <c r="A21" t="s" s="3">
        <v>470</v>
      </c>
    </row>
    <row r="22" spans="1:12">
      <c r="A22" t="s" s="4">
        <v>465</v>
      </c>
      <c r="I22" t="n" s="7">
        <v>14077000</v>
      </c>
      <c r="K22" t="n" s="5">
        <v>12956000</v>
      </c>
    </row>
    <row r="23" spans="1:12">
      <c r="A23" t="s" s="4">
        <v>496</v>
      </c>
    </row>
    <row r="24" spans="1:12">
      <c r="A24" t="s" s="3">
        <v>470</v>
      </c>
    </row>
    <row r="25" spans="1:12">
      <c r="A25" t="s" s="4">
        <v>393</v>
      </c>
      <c r="B25" t="s" s="4">
        <v>497</v>
      </c>
    </row>
    <row r="26" spans="1:12">
      <c r="A26" t="s" s="4">
        <v>498</v>
      </c>
    </row>
    <row r="27" spans="1:12">
      <c r="A27" t="s" s="3">
        <v>470</v>
      </c>
    </row>
    <row r="28" spans="1:12">
      <c r="A28" t="s" s="4">
        <v>393</v>
      </c>
      <c r="B28" t="s" s="4">
        <v>396</v>
      </c>
    </row>
    <row r="29" spans="1:12">
      <c r="A29" t="s" s="4">
        <v>499</v>
      </c>
    </row>
    <row r="30" spans="1:12">
      <c r="A30" t="s" s="3">
        <v>470</v>
      </c>
    </row>
    <row r="31" spans="1:12">
      <c r="A31" t="s" s="4">
        <v>488</v>
      </c>
      <c r="F31" t="s" s="4">
        <v>500</v>
      </c>
      <c r="I31" t="s" s="4">
        <v>500</v>
      </c>
    </row>
    <row r="32" spans="1:12">
      <c r="A32" t="s" s="4">
        <v>501</v>
      </c>
    </row>
    <row r="33" spans="1:12">
      <c r="A33" t="s" s="3">
        <v>470</v>
      </c>
    </row>
    <row r="34" spans="1:12">
      <c r="A34" t="s" s="4">
        <v>486</v>
      </c>
      <c r="H34" t="s" s="4">
        <v>502</v>
      </c>
    </row>
    <row r="35" spans="1:12">
      <c r="A35" t="s" s="4">
        <v>503</v>
      </c>
      <c r="H35" t="n" s="11">
        <v>92500000</v>
      </c>
    </row>
    <row r="36" spans="1:12">
      <c r="A36" t="s" s="4">
        <v>504</v>
      </c>
      <c r="F36" t="n" s="11">
        <v>71581000</v>
      </c>
      <c r="J36" t="n" s="11">
        <v>58205000</v>
      </c>
    </row>
    <row r="37" spans="1:12">
      <c r="A37" t="s" s="4">
        <v>505</v>
      </c>
      <c r="H37" t="s" s="4">
        <v>506</v>
      </c>
    </row>
    <row r="38" spans="1:12">
      <c r="A38" t="s" s="4">
        <v>507</v>
      </c>
    </row>
    <row r="39" spans="1:12">
      <c r="A39" t="s" s="3">
        <v>470</v>
      </c>
    </row>
    <row r="40" spans="1:12">
      <c r="A40" t="s" s="4">
        <v>465</v>
      </c>
      <c r="I40" t="n" s="7">
        <v>79505000</v>
      </c>
      <c r="K40" t="n" s="5">
        <v>69869000</v>
      </c>
    </row>
    <row r="41" spans="1:12">
      <c r="A41" t="s" s="4">
        <v>508</v>
      </c>
    </row>
    <row r="42" spans="1:12">
      <c r="A42" t="s" s="3">
        <v>470</v>
      </c>
    </row>
    <row r="43" spans="1:12">
      <c r="A43" t="s" s="4">
        <v>486</v>
      </c>
      <c r="D43" t="s" s="4">
        <v>509</v>
      </c>
    </row>
    <row r="44" spans="1:12">
      <c r="A44" t="s" s="4">
        <v>510</v>
      </c>
    </row>
    <row r="45" spans="1:12">
      <c r="A45" t="s" s="3">
        <v>470</v>
      </c>
    </row>
    <row r="46" spans="1:12">
      <c r="A46" t="s" s="4">
        <v>511</v>
      </c>
      <c r="G46" t="s" s="4">
        <v>512</v>
      </c>
    </row>
    <row r="47" spans="1:12">
      <c r="A47" t="s" s="4">
        <v>488</v>
      </c>
      <c r="F47" t="s" s="4">
        <v>513</v>
      </c>
      <c r="I47" t="s" s="4">
        <v>513</v>
      </c>
    </row>
    <row r="48" spans="1:12">
      <c r="A48" t="s" s="4">
        <v>514</v>
      </c>
    </row>
    <row r="49" spans="1:12">
      <c r="A49" t="s" s="3">
        <v>470</v>
      </c>
    </row>
    <row r="50" spans="1:12">
      <c r="A50" t="s" s="4">
        <v>486</v>
      </c>
      <c r="G50" t="s" s="4">
        <v>515</v>
      </c>
    </row>
    <row r="51" spans="1:12">
      <c r="A51" t="s" s="4">
        <v>516</v>
      </c>
    </row>
    <row r="52" spans="1:12">
      <c r="A52" t="s" s="3">
        <v>470</v>
      </c>
    </row>
    <row r="53" spans="1:12">
      <c r="A53" t="s" s="4">
        <v>517</v>
      </c>
      <c r="G53" t="n" s="10">
        <v>10000000</v>
      </c>
    </row>
    <row r="54" spans="1:12">
      <c r="A54" t="s" s="4">
        <v>518</v>
      </c>
    </row>
    <row r="55" spans="1:12">
      <c r="A55" t="s" s="3">
        <v>470</v>
      </c>
    </row>
    <row r="56" spans="1:12">
      <c r="A56" t="s" s="4">
        <v>393</v>
      </c>
      <c r="G56" t="s" s="4">
        <v>519</v>
      </c>
    </row>
    <row r="57" spans="1:12">
      <c r="A57" t="s" s="4">
        <v>520</v>
      </c>
    </row>
    <row r="58" spans="1:12">
      <c r="A58" t="s" s="3">
        <v>470</v>
      </c>
    </row>
    <row r="59" spans="1:12">
      <c r="A59" t="s" s="4">
        <v>521</v>
      </c>
      <c r="L59" t="n" s="7">
        <v>165000000</v>
      </c>
    </row>
    <row r="60" spans="1:12">
      <c r="A60" t="s" s="4">
        <v>522</v>
      </c>
    </row>
    <row r="61" spans="1:12">
      <c r="A61" t="s" s="3">
        <v>470</v>
      </c>
    </row>
    <row r="62" spans="1:12">
      <c r="A62" t="s" s="4">
        <v>521</v>
      </c>
      <c r="L62" t="n" s="7">
        <v>50000000</v>
      </c>
    </row>
    <row r="63" spans="1:12">
      <c r="A63" t="s" s="4">
        <v>523</v>
      </c>
    </row>
    <row r="64" spans="1:12">
      <c r="A64" t="s" s="3">
        <v>470</v>
      </c>
    </row>
    <row r="65" spans="1:12">
      <c r="A65" t="s" s="4">
        <v>393</v>
      </c>
      <c r="G65" t="s" s="4">
        <v>524</v>
      </c>
    </row>
    <row r="66" spans="1:12">
      <c r="A66" t="s" s="4">
        <v>525</v>
      </c>
    </row>
    <row r="67" spans="1:12">
      <c r="A67" t="s" s="3">
        <v>470</v>
      </c>
    </row>
    <row r="68" spans="1:12">
      <c r="A68" t="s" s="4">
        <v>526</v>
      </c>
      <c r="C68" t="n" s="7">
        <v>655000</v>
      </c>
    </row>
    <row r="69" spans="1:12">
      <c r="A69" t="s" s="4">
        <v>527</v>
      </c>
    </row>
    <row r="70" spans="1:12">
      <c r="A70" t="s" s="3">
        <v>470</v>
      </c>
    </row>
    <row r="71" spans="1:12">
      <c r="A71" t="s" s="4">
        <v>511</v>
      </c>
      <c r="B71" t="s" s="4">
        <v>528</v>
      </c>
    </row>
    <row r="72" spans="1:12">
      <c r="A72" t="s" s="4">
        <v>529</v>
      </c>
      <c r="B72" t="s" s="4">
        <v>530</v>
      </c>
    </row>
    <row r="73" spans="1:12">
      <c r="A73" t="s" s="4">
        <v>531</v>
      </c>
      <c r="B73" t="n" s="10">
        <v>1312000</v>
      </c>
    </row>
    <row r="74" spans="1:12">
      <c r="A74" t="s" s="4">
        <v>532</v>
      </c>
    </row>
    <row r="75" spans="1:12">
      <c r="A75" t="s" s="3">
        <v>470</v>
      </c>
    </row>
    <row r="76" spans="1:12">
      <c r="A76" t="s" s="4">
        <v>517</v>
      </c>
      <c r="B76" t="n" s="10">
        <v>52500000</v>
      </c>
    </row>
    <row r="77" spans="1:12">
      <c r="A77" t="s" s="4">
        <v>533</v>
      </c>
    </row>
    <row r="78" spans="1:12">
      <c r="A78" t="s" s="3">
        <v>470</v>
      </c>
    </row>
    <row r="79" spans="1:12">
      <c r="A79" t="s" s="4">
        <v>511</v>
      </c>
      <c r="B79" t="s" s="4">
        <v>534</v>
      </c>
    </row>
    <row r="80" spans="1:12">
      <c r="A80" t="s" s="4">
        <v>535</v>
      </c>
      <c r="B80" t="s" s="4">
        <v>536</v>
      </c>
    </row>
    <row r="81" spans="1:12">
      <c r="A81" t="s" s="4">
        <v>537</v>
      </c>
    </row>
    <row r="82" spans="1:12">
      <c r="A82" t="s" s="3">
        <v>470</v>
      </c>
    </row>
    <row r="83" spans="1:12">
      <c r="A83" t="s" s="4">
        <v>517</v>
      </c>
      <c r="B83" t="n" s="10">
        <v>20000000</v>
      </c>
    </row>
    <row r="84" spans="1:12">
      <c r="A84" t="s" s="4">
        <v>538</v>
      </c>
    </row>
    <row r="85" spans="1:12">
      <c r="A85" t="s" s="3">
        <v>470</v>
      </c>
    </row>
    <row r="86" spans="1:12">
      <c r="A86" t="s" s="4">
        <v>503</v>
      </c>
      <c r="H86" t="n" s="11">
        <v>80000000</v>
      </c>
    </row>
    <row r="87" spans="1:12">
      <c r="A87" t="s" s="4">
        <v>539</v>
      </c>
    </row>
    <row r="88" spans="1:12">
      <c r="A88" t="s" s="3">
        <v>470</v>
      </c>
    </row>
    <row r="89" spans="1:12">
      <c r="A89" t="s" s="4">
        <v>491</v>
      </c>
      <c r="D89" t="s" s="4">
        <v>540</v>
      </c>
    </row>
    <row r="90" spans="1:12">
      <c r="A90" t="s" s="4">
        <v>503</v>
      </c>
      <c r="D90" t="n" s="11">
        <v>4500000</v>
      </c>
    </row>
    <row r="91" spans="1:12">
      <c r="A91" t="s" s="4">
        <v>505</v>
      </c>
      <c r="D91" t="s" s="4">
        <v>541</v>
      </c>
    </row>
    <row r="92" spans="1:12">
      <c r="A92" t="s" s="4">
        <v>542</v>
      </c>
      <c r="D92" t="s" s="4">
        <v>543</v>
      </c>
    </row>
    <row r="93" spans="1:12">
      <c r="A93" t="s" s="4">
        <v>544</v>
      </c>
    </row>
    <row r="94" spans="1:12">
      <c r="A94" t="s" s="3">
        <v>470</v>
      </c>
    </row>
    <row r="95" spans="1:12">
      <c r="A95" t="s" s="4">
        <v>393</v>
      </c>
      <c r="D95" t="s" s="4">
        <v>545</v>
      </c>
    </row>
    <row r="96" spans="1:12">
      <c r="A96" t="s" s="4">
        <v>546</v>
      </c>
    </row>
    <row r="97" spans="1:12">
      <c r="A97" t="s" s="3">
        <v>470</v>
      </c>
    </row>
    <row r="98" spans="1:12">
      <c r="A98" t="s" s="4">
        <v>504</v>
      </c>
      <c r="F98" t="n" s="11">
        <v>0</v>
      </c>
      <c r="J98" t="n" s="11">
        <v>1934000</v>
      </c>
    </row>
    <row r="99" spans="1:12">
      <c r="A99" t="s" s="4">
        <v>547</v>
      </c>
    </row>
    <row r="100" spans="1:12">
      <c r="A100" t="s" s="3">
        <v>470</v>
      </c>
    </row>
    <row r="101" spans="1:12">
      <c r="A101" t="s" s="4">
        <v>465</v>
      </c>
      <c r="I101" t="n" s="7">
        <v>0</v>
      </c>
      <c r="K101" t="n" s="7">
        <v>2322000</v>
      </c>
    </row>
    <row r="102" spans="1:12">
      <c r="A102" t="s" s="4">
        <v>548</v>
      </c>
    </row>
    <row r="103" spans="1:12">
      <c r="A103" t="s" s="3">
        <v>470</v>
      </c>
    </row>
    <row r="104" spans="1:12">
      <c r="A104" t="s" s="4">
        <v>503</v>
      </c>
      <c r="H104" t="n" s="5">
        <v>5000000</v>
      </c>
    </row>
    <row r="105" spans="1:12">
      <c r="A105" t="s" s="4">
        <v>549</v>
      </c>
    </row>
    <row r="106" spans="1:12">
      <c r="A106" t="s" s="3">
        <v>470</v>
      </c>
    </row>
    <row r="107" spans="1:12">
      <c r="A107" t="s" s="4">
        <v>503</v>
      </c>
      <c r="H107" t="n" s="5">
        <v>5000000</v>
      </c>
    </row>
    <row r="108" spans="1:12">
      <c r="A108" t="s" s="4">
        <v>550</v>
      </c>
    </row>
    <row r="109" spans="1:12">
      <c r="A109" t="s" s="3">
        <v>470</v>
      </c>
    </row>
    <row r="110" spans="1:12">
      <c r="A110" t="s" s="4">
        <v>503</v>
      </c>
      <c r="H110" t="n" s="11">
        <v>2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r="1" spans="1:9">
      <c r="A1" t="s" s="1">
        <v>551</v>
      </c>
      <c r="B1" t="s" s="2">
        <v>552</v>
      </c>
      <c r="C1" t="s" s="2">
        <v>30</v>
      </c>
      <c r="E1" t="s" s="2">
        <v>553</v>
      </c>
      <c r="F1" t="s" s="2">
        <v>1</v>
      </c>
    </row>
    <row r="2" spans="1:9">
      <c r="B2" t="s" s="2">
        <v>554</v>
      </c>
      <c r="C2" t="s" s="2">
        <v>2</v>
      </c>
      <c r="D2" t="s" s="2">
        <v>31</v>
      </c>
      <c r="E2" t="s" s="2">
        <v>555</v>
      </c>
      <c r="F2" t="s" s="2">
        <v>2</v>
      </c>
      <c r="G2" t="s" s="2">
        <v>31</v>
      </c>
      <c r="H2" t="s" s="2">
        <v>556</v>
      </c>
      <c r="I2" t="s" s="2">
        <v>557</v>
      </c>
    </row>
    <row r="3" spans="1:9">
      <c r="A3" t="s" s="3">
        <v>558</v>
      </c>
    </row>
    <row r="4" spans="1:9">
      <c r="A4" t="s" s="4">
        <v>559</v>
      </c>
      <c r="H4" t="n" s="8">
        <v>5.11</v>
      </c>
      <c r="I4" t="n" s="8">
        <v>3.25</v>
      </c>
    </row>
    <row r="5" spans="1:9">
      <c r="A5" t="s" s="4">
        <v>156</v>
      </c>
      <c r="B5" t="n" s="7">
        <v>812000</v>
      </c>
      <c r="C5" t="n" s="7">
        <v>3067000</v>
      </c>
      <c r="D5" t="n" s="7">
        <v>0</v>
      </c>
      <c r="E5" t="n" s="7">
        <v>3067000</v>
      </c>
      <c r="F5" t="n" s="7">
        <v>3879000</v>
      </c>
      <c r="G5" t="n" s="7">
        <v>0</v>
      </c>
    </row>
    <row r="6" spans="1:9">
      <c r="A6" t="s" s="4">
        <v>560</v>
      </c>
      <c r="H6" t="n" s="5">
        <v>600000</v>
      </c>
      <c r="I6" t="n" s="5">
        <v>250000</v>
      </c>
    </row>
    <row r="7" spans="1:9">
      <c r="A7" t="s" s="4">
        <v>561</v>
      </c>
    </row>
    <row r="8" spans="1:9">
      <c r="A8" t="s" s="3">
        <v>558</v>
      </c>
    </row>
    <row r="9" spans="1:9">
      <c r="A9" t="s" s="4">
        <v>562</v>
      </c>
      <c r="F9" t="n" s="5">
        <v>64487</v>
      </c>
    </row>
    <row r="10" spans="1:9">
      <c r="A10" t="s" s="4">
        <v>563</v>
      </c>
      <c r="F10" t="n" s="8">
        <v>10.07</v>
      </c>
    </row>
    <row r="11" spans="1:9">
      <c r="A11" t="s" s="4">
        <v>564</v>
      </c>
      <c r="F11" t="s" s="4">
        <v>565</v>
      </c>
    </row>
    <row r="12" spans="1:9">
      <c r="A12" t="s" s="4">
        <v>566</v>
      </c>
    </row>
    <row r="13" spans="1:9">
      <c r="A13" t="s" s="3">
        <v>558</v>
      </c>
    </row>
    <row r="14" spans="1:9">
      <c r="A14" t="s" s="4">
        <v>562</v>
      </c>
      <c r="F14" t="n" s="5">
        <v>112120</v>
      </c>
    </row>
    <row r="15" spans="1:9">
      <c r="A15" t="s" s="4">
        <v>563</v>
      </c>
      <c r="F15" t="n" s="8">
        <v>10.07</v>
      </c>
    </row>
    <row r="16" spans="1:9">
      <c r="A16" t="s" s="4">
        <v>567</v>
      </c>
    </row>
    <row r="17" spans="1:9">
      <c r="A17" t="s" s="3">
        <v>558</v>
      </c>
    </row>
    <row r="18" spans="1:9">
      <c r="A18" t="s" s="4">
        <v>562</v>
      </c>
      <c r="F18" t="n" s="5">
        <v>466696</v>
      </c>
    </row>
    <row r="19" spans="1:9">
      <c r="A19" t="s" s="4">
        <v>563</v>
      </c>
      <c r="F19" t="n" s="8">
        <v>5.49</v>
      </c>
    </row>
    <row r="20" spans="1:9">
      <c r="A20" t="s" s="4">
        <v>568</v>
      </c>
      <c r="F20" t="s" s="4">
        <v>569</v>
      </c>
    </row>
    <row r="21" spans="1:9">
      <c r="A21" t="s" s="4">
        <v>570</v>
      </c>
      <c r="F21" t="s" s="4">
        <v>571</v>
      </c>
    </row>
    <row r="22" spans="1:9">
      <c r="A22" t="s" s="4">
        <v>564</v>
      </c>
      <c r="F22" t="s" s="4">
        <v>572</v>
      </c>
    </row>
    <row r="23" spans="1:9">
      <c r="A23" t="s" s="4">
        <v>573</v>
      </c>
    </row>
    <row r="24" spans="1:9">
      <c r="A24" t="s" s="3">
        <v>558</v>
      </c>
    </row>
    <row r="25" spans="1:9">
      <c r="A25" t="s" s="4">
        <v>574</v>
      </c>
      <c r="F25" t="s" s="4">
        <v>575</v>
      </c>
    </row>
    <row r="26" spans="1:9">
      <c r="A26" t="s" s="4">
        <v>576</v>
      </c>
    </row>
    <row r="27" spans="1:9">
      <c r="A27" t="s" s="3">
        <v>558</v>
      </c>
    </row>
    <row r="28" spans="1:9">
      <c r="A28" t="s" s="4">
        <v>574</v>
      </c>
      <c r="F28" t="s" s="4">
        <v>565</v>
      </c>
    </row>
    <row r="29" spans="1:9">
      <c r="A29" t="s" s="4">
        <v>577</v>
      </c>
    </row>
    <row r="30" spans="1:9">
      <c r="A30" t="s" s="3">
        <v>558</v>
      </c>
    </row>
    <row r="31" spans="1:9">
      <c r="A31" t="s" s="4">
        <v>574</v>
      </c>
      <c r="F31" t="s" s="4">
        <v>575</v>
      </c>
    </row>
    <row r="32" spans="1:9">
      <c r="A32" t="s" s="4">
        <v>578</v>
      </c>
    </row>
    <row r="33" spans="1:9">
      <c r="A33" t="s" s="3">
        <v>558</v>
      </c>
    </row>
    <row r="34" spans="1:9">
      <c r="A34" t="s" s="4">
        <v>574</v>
      </c>
      <c r="F34" t="s" s="4">
        <v>565</v>
      </c>
    </row>
    <row r="35" spans="1:9">
      <c r="A35" t="s" s="4">
        <v>579</v>
      </c>
    </row>
    <row r="36" spans="1:9">
      <c r="A36" t="s" s="3">
        <v>558</v>
      </c>
    </row>
    <row r="37" spans="1:9">
      <c r="A37" t="s" s="4">
        <v>574</v>
      </c>
      <c r="F37" t="s" s="4">
        <v>565</v>
      </c>
    </row>
    <row r="38" spans="1:9">
      <c r="A38" t="s" s="4">
        <v>580</v>
      </c>
    </row>
    <row r="39" spans="1:9">
      <c r="A39" t="s" s="3">
        <v>558</v>
      </c>
    </row>
    <row r="40" spans="1:9">
      <c r="A40" t="s" s="4">
        <v>574</v>
      </c>
      <c r="F40" t="s" s="4">
        <v>581</v>
      </c>
    </row>
  </sheetData>
  <mergeCells count="3">
    <mergeCell ref="A1:A2"/>
    <mergeCell ref="C1:D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t="s" s="1">
        <v>582</v>
      </c>
      <c r="B1" t="s" s="2">
        <v>108</v>
      </c>
    </row>
    <row r="2" spans="1:2">
      <c r="A2" t="s" s="3">
        <v>558</v>
      </c>
    </row>
    <row r="3" spans="1:2">
      <c r="A3" t="s" s="4">
        <v>583</v>
      </c>
      <c r="B3" t="s" s="4">
        <v>584</v>
      </c>
    </row>
    <row r="4" spans="1:2">
      <c r="A4" t="s" s="4">
        <v>585</v>
      </c>
      <c r="B4" t="n" s="8">
        <v>10.11</v>
      </c>
    </row>
    <row r="5" spans="1:2">
      <c r="A5" t="s" s="4">
        <v>586</v>
      </c>
      <c r="B5" t="s" s="4">
        <v>587</v>
      </c>
    </row>
    <row r="6" spans="1:2">
      <c r="A6" t="s" s="4">
        <v>588</v>
      </c>
      <c r="B6" t="s" s="4">
        <v>589</v>
      </c>
    </row>
    <row r="7" spans="1:2">
      <c r="A7" t="s" s="4">
        <v>590</v>
      </c>
      <c r="B7" t="s" s="4">
        <v>5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t="s" s="1">
        <v>592</v>
      </c>
      <c r="B1" t="s" s="2">
        <v>30</v>
      </c>
      <c r="E1" t="s" s="2">
        <v>1</v>
      </c>
    </row>
    <row r="2" spans="1:8">
      <c r="B2" t="s" s="2">
        <v>2</v>
      </c>
      <c r="D2" t="s" s="2">
        <v>31</v>
      </c>
      <c r="E2" t="s" s="2">
        <v>2</v>
      </c>
      <c r="G2" t="s" s="2">
        <v>31</v>
      </c>
    </row>
    <row r="3" spans="1:8">
      <c r="A3" t="s" s="3">
        <v>194</v>
      </c>
    </row>
    <row r="4" spans="1:8">
      <c r="A4" t="s" s="4">
        <v>593</v>
      </c>
      <c r="B4" t="n" s="7">
        <v>1054000</v>
      </c>
      <c r="C4" t="s" s="4">
        <v>291</v>
      </c>
      <c r="D4" t="n" s="7">
        <v>27000</v>
      </c>
      <c r="E4" t="n" s="7">
        <v>1054000</v>
      </c>
      <c r="F4" t="s" s="4">
        <v>291</v>
      </c>
      <c r="G4" t="n" s="7">
        <v>186000</v>
      </c>
    </row>
    <row r="5" spans="1:8">
      <c r="A5" t="s" s="4">
        <v>318</v>
      </c>
      <c r="B5" t="n" s="5">
        <v>398000</v>
      </c>
      <c r="C5" t="s" s="4">
        <v>292</v>
      </c>
      <c r="D5" t="n" s="5">
        <v>0</v>
      </c>
      <c r="E5" t="n" s="5">
        <v>523000</v>
      </c>
      <c r="F5" t="s" s="4">
        <v>292</v>
      </c>
      <c r="G5" t="n" s="5">
        <v>0</v>
      </c>
    </row>
    <row r="6" spans="1:8">
      <c r="A6" t="s" s="4">
        <v>594</v>
      </c>
      <c r="B6" t="n" s="5">
        <v>285000</v>
      </c>
      <c r="C6" t="s" s="4">
        <v>293</v>
      </c>
      <c r="D6" t="n" s="5">
        <v>0</v>
      </c>
      <c r="E6" t="n" s="5">
        <v>285000</v>
      </c>
      <c r="F6" t="s" s="4">
        <v>293</v>
      </c>
      <c r="G6" t="n" s="5">
        <v>0</v>
      </c>
    </row>
    <row r="7" spans="1:8">
      <c r="A7" t="s" s="4">
        <v>595</v>
      </c>
      <c r="B7" t="n" s="5">
        <v>82000</v>
      </c>
      <c r="D7" t="n" s="5">
        <v>0</v>
      </c>
      <c r="E7" t="n" s="5">
        <v>82000</v>
      </c>
      <c r="G7" t="n" s="5">
        <v>-1373000</v>
      </c>
      <c r="H7" t="s" s="4">
        <v>294</v>
      </c>
    </row>
    <row r="8" spans="1:8">
      <c r="A8" t="s" s="4">
        <v>139</v>
      </c>
      <c r="B8" t="n" s="5">
        <v>279000</v>
      </c>
      <c r="D8" t="n" s="5">
        <v>110000</v>
      </c>
      <c r="E8" t="n" s="5">
        <v>188000</v>
      </c>
      <c r="G8" t="n" s="5">
        <v>183000</v>
      </c>
    </row>
    <row r="9" spans="1:8">
      <c r="A9" t="s" s="4">
        <v>596</v>
      </c>
      <c r="B9" t="n" s="7">
        <v>2098000</v>
      </c>
      <c r="D9" t="n" s="7">
        <v>137000</v>
      </c>
      <c r="E9" t="n" s="7">
        <v>2132000</v>
      </c>
      <c r="G9" t="n" s="7">
        <v>-1004000</v>
      </c>
    </row>
    <row r="10" spans="1:8">
      <c r="A10" t="n"/>
    </row>
    <row r="11" spans="1:8">
      <c r="A11" t="s" s="4">
        <v>291</v>
      </c>
      <c r="B11" t="s" s="4">
        <v>597</v>
      </c>
    </row>
    <row r="12" spans="1:8">
      <c r="A12" t="s" s="4">
        <v>292</v>
      </c>
      <c r="B12" t="s" s="4">
        <v>342</v>
      </c>
    </row>
    <row r="13" spans="1:8">
      <c r="A13" t="s" s="4">
        <v>293</v>
      </c>
      <c r="B13" t="s" s="4">
        <v>598</v>
      </c>
    </row>
    <row r="14" spans="1:8">
      <c r="A14" t="s" s="4">
        <v>294</v>
      </c>
      <c r="B14" t="s" s="4">
        <v>410</v>
      </c>
    </row>
  </sheetData>
  <mergeCells count="11">
    <mergeCell ref="A1:A2"/>
    <mergeCell ref="B1:D1"/>
    <mergeCell ref="E1:H1"/>
    <mergeCell ref="B2:C2"/>
    <mergeCell ref="E2:F2"/>
    <mergeCell ref="G2:H2"/>
    <mergeCell ref="A10:H10"/>
    <mergeCell ref="B11:H11"/>
    <mergeCell ref="B12:H12"/>
    <mergeCell ref="B13:H13"/>
    <mergeCell ref="B14:H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5"/>
    <col customWidth="1" max="5" min="5" width="14"/>
    <col customWidth="1" max="6" min="6" width="4"/>
  </cols>
  <sheetData>
    <row r="1" spans="1:6">
      <c r="A1" t="s" s="1">
        <v>599</v>
      </c>
      <c r="B1" t="s" s="2">
        <v>30</v>
      </c>
      <c r="D1" t="s" s="2">
        <v>1</v>
      </c>
    </row>
    <row r="2" spans="1:6">
      <c r="B2" t="s" s="2">
        <v>2</v>
      </c>
      <c r="C2" t="s" s="2">
        <v>31</v>
      </c>
      <c r="D2" t="s" s="2">
        <v>2</v>
      </c>
      <c r="E2" t="s" s="2">
        <v>31</v>
      </c>
    </row>
    <row r="3" spans="1:6">
      <c r="A3" t="s" s="3">
        <v>224</v>
      </c>
    </row>
    <row r="4" spans="1:6">
      <c r="A4" t="s" s="4">
        <v>138</v>
      </c>
      <c r="B4" t="n" s="7">
        <v>-82000</v>
      </c>
      <c r="C4" t="n" s="7">
        <v>0</v>
      </c>
      <c r="D4" t="n" s="7">
        <v>-82000</v>
      </c>
      <c r="E4" t="n" s="7">
        <v>1373000</v>
      </c>
      <c r="F4" t="s" s="4">
        <v>291</v>
      </c>
    </row>
    <row r="5" spans="1:6">
      <c r="A5" t="s" s="4">
        <v>365</v>
      </c>
      <c r="B5" t="n" s="7">
        <v>253000</v>
      </c>
      <c r="C5" t="n" s="7">
        <v>0</v>
      </c>
      <c r="D5" t="n" s="7">
        <v>253000</v>
      </c>
      <c r="E5" t="n" s="7">
        <v>800000</v>
      </c>
    </row>
    <row r="6" spans="1:6">
      <c r="A6" t="n"/>
    </row>
    <row r="7" spans="1:6">
      <c r="A7" t="s" s="4">
        <v>291</v>
      </c>
      <c r="B7" t="s" s="4">
        <v>410</v>
      </c>
    </row>
  </sheetData>
  <mergeCells count="6">
    <mergeCell ref="A1:A2"/>
    <mergeCell ref="B1:C1"/>
    <mergeCell ref="D1:F1"/>
    <mergeCell ref="E2:F2"/>
    <mergeCell ref="A6:F6"/>
    <mergeCell ref="B7:F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v>
      </c>
      <c r="B1" t="s" s="2">
        <v>2</v>
      </c>
      <c r="C1" t="s" s="2">
        <v>66</v>
      </c>
    </row>
    <row r="2" spans="1:3">
      <c r="A2" t="s" s="3">
        <v>103</v>
      </c>
    </row>
    <row r="3" spans="1:3">
      <c r="A3" t="s" s="4">
        <v>104</v>
      </c>
      <c r="B3" t="n" s="5">
        <v>68594342</v>
      </c>
      <c r="C3" t="n" s="5">
        <v>67073944</v>
      </c>
    </row>
    <row r="4" spans="1:3">
      <c r="A4" t="s" s="4">
        <v>105</v>
      </c>
      <c r="B4" t="n" s="5">
        <v>68594342</v>
      </c>
      <c r="C4" t="n" s="5">
        <v>67073944</v>
      </c>
    </row>
    <row r="5" spans="1:3">
      <c r="A5" t="s" s="4">
        <v>1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0</v>
      </c>
      <c r="B1" t="s" s="2">
        <v>30</v>
      </c>
      <c r="D1" t="s" s="2">
        <v>1</v>
      </c>
    </row>
    <row r="2" spans="1:5">
      <c r="B2" t="s" s="2">
        <v>2</v>
      </c>
      <c r="C2" t="s" s="2">
        <v>31</v>
      </c>
      <c r="D2" t="s" s="2">
        <v>2</v>
      </c>
      <c r="E2" t="s" s="2">
        <v>31</v>
      </c>
    </row>
    <row r="3" spans="1:5">
      <c r="A3" t="s" s="4">
        <v>601</v>
      </c>
    </row>
    <row r="4" spans="1:5">
      <c r="A4" t="s" s="3">
        <v>602</v>
      </c>
    </row>
    <row r="5" spans="1:5">
      <c r="A5" t="s" s="4">
        <v>603</v>
      </c>
      <c r="B5" t="n" s="5">
        <v>385616</v>
      </c>
      <c r="C5" t="n" s="5">
        <v>0</v>
      </c>
      <c r="D5" t="n" s="5">
        <v>385616</v>
      </c>
      <c r="E5" t="n" s="5">
        <v>3409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4</v>
      </c>
      <c r="B1" t="s" s="2">
        <v>30</v>
      </c>
      <c r="D1" t="s" s="2">
        <v>1</v>
      </c>
    </row>
    <row r="2" spans="1:5">
      <c r="B2" t="s" s="2">
        <v>2</v>
      </c>
      <c r="C2" t="s" s="2">
        <v>31</v>
      </c>
      <c r="D2" t="s" s="2">
        <v>2</v>
      </c>
      <c r="E2" t="s" s="2">
        <v>31</v>
      </c>
    </row>
    <row r="3" spans="1:5">
      <c r="A3" t="s" s="3">
        <v>198</v>
      </c>
    </row>
    <row r="4" spans="1:5">
      <c r="A4" t="s" s="4">
        <v>605</v>
      </c>
      <c r="B4" t="n" s="7">
        <v>2183000</v>
      </c>
      <c r="C4" t="n" s="7">
        <v>8681000</v>
      </c>
      <c r="D4" t="n" s="7">
        <v>7417000</v>
      </c>
      <c r="E4" t="n" s="7">
        <v>15284000</v>
      </c>
    </row>
    <row r="5" spans="1:5">
      <c r="A5" t="s" s="4">
        <v>45</v>
      </c>
      <c r="B5" t="n" s="5">
        <v>-134000</v>
      </c>
      <c r="C5" t="n" s="5">
        <v>27000</v>
      </c>
      <c r="D5" t="n" s="5">
        <v>-134000</v>
      </c>
      <c r="E5" t="n" s="5">
        <v>64000</v>
      </c>
    </row>
    <row r="6" spans="1:5">
      <c r="A6" t="s" s="4">
        <v>48</v>
      </c>
      <c r="B6" t="n" s="7">
        <v>2049000</v>
      </c>
      <c r="C6" t="n" s="7">
        <v>8708000</v>
      </c>
      <c r="D6" t="n" s="7">
        <v>7283000</v>
      </c>
      <c r="E6" t="n" s="7">
        <v>15348000</v>
      </c>
    </row>
    <row r="7" spans="1:5">
      <c r="A7" t="s" s="3">
        <v>606</v>
      </c>
    </row>
    <row r="8" spans="1:5">
      <c r="A8" t="s" s="4">
        <v>607</v>
      </c>
      <c r="B8" t="n" s="5">
        <v>67895257</v>
      </c>
      <c r="C8" t="n" s="5">
        <v>66715349</v>
      </c>
      <c r="D8" t="n" s="5">
        <v>67725800</v>
      </c>
      <c r="E8" t="n" s="5">
        <v>66666617</v>
      </c>
    </row>
    <row r="9" spans="1:5">
      <c r="A9" t="s" s="4">
        <v>608</v>
      </c>
      <c r="B9" t="n" s="5">
        <v>68225780</v>
      </c>
      <c r="C9" t="n" s="5">
        <v>68458134</v>
      </c>
      <c r="D9" t="n" s="5">
        <v>68046880</v>
      </c>
      <c r="E9" t="n" s="5">
        <v>68058412</v>
      </c>
    </row>
    <row r="10" spans="1:5">
      <c r="A10" t="s" s="3">
        <v>49</v>
      </c>
    </row>
    <row r="11" spans="1:5">
      <c r="A11" t="s" s="4">
        <v>609</v>
      </c>
      <c r="B11" t="n" s="8">
        <v>0.03</v>
      </c>
      <c r="C11" t="n" s="8">
        <v>0.13</v>
      </c>
      <c r="D11" t="n" s="8">
        <v>0.11</v>
      </c>
      <c r="E11" t="n" s="8">
        <v>0.23</v>
      </c>
    </row>
    <row r="12" spans="1:5">
      <c r="A12" t="s" s="4">
        <v>610</v>
      </c>
      <c r="B12" t="n" s="5">
        <v>0</v>
      </c>
      <c r="C12" t="n" s="5">
        <v>0</v>
      </c>
      <c r="D12" t="n" s="5">
        <v>0</v>
      </c>
      <c r="E12" t="n" s="5">
        <v>0</v>
      </c>
    </row>
    <row r="13" spans="1:5">
      <c r="A13" t="s" s="4">
        <v>611</v>
      </c>
      <c r="B13" t="n" s="9">
        <v>0.03</v>
      </c>
      <c r="C13" t="n" s="9">
        <v>0.13</v>
      </c>
      <c r="D13" t="n" s="9">
        <v>0.11</v>
      </c>
      <c r="E13" t="n" s="9">
        <v>0.23</v>
      </c>
    </row>
    <row r="14" spans="1:5">
      <c r="A14" t="s" s="3">
        <v>53</v>
      </c>
    </row>
    <row r="15" spans="1:5">
      <c r="A15" t="s" s="4">
        <v>612</v>
      </c>
      <c r="B15" t="n" s="9">
        <v>0.03</v>
      </c>
      <c r="C15" t="n" s="9">
        <v>0.13</v>
      </c>
      <c r="D15" t="n" s="9">
        <v>0.11</v>
      </c>
      <c r="E15" t="n" s="9">
        <v>0.22</v>
      </c>
    </row>
    <row r="16" spans="1:5">
      <c r="A16" t="s" s="4">
        <v>613</v>
      </c>
      <c r="B16" t="n" s="5">
        <v>0</v>
      </c>
      <c r="C16" t="n" s="5">
        <v>0</v>
      </c>
      <c r="D16" t="n" s="5">
        <v>0</v>
      </c>
      <c r="E16" t="n" s="5">
        <v>0</v>
      </c>
    </row>
    <row r="17" spans="1:5">
      <c r="A17" t="s" s="4">
        <v>614</v>
      </c>
      <c r="B17" t="n" s="8">
        <v>0.03</v>
      </c>
      <c r="C17" t="n" s="8">
        <v>0.13</v>
      </c>
      <c r="D17" t="n" s="8">
        <v>0.11</v>
      </c>
      <c r="E17" t="n" s="8">
        <v>0.22</v>
      </c>
    </row>
    <row r="18" spans="1:5">
      <c r="A18" t="s" s="4">
        <v>615</v>
      </c>
    </row>
    <row r="19" spans="1:5">
      <c r="A19" t="s" s="3">
        <v>606</v>
      </c>
    </row>
    <row r="20" spans="1:5">
      <c r="A20" t="s" s="4">
        <v>616</v>
      </c>
      <c r="B20" t="n" s="5">
        <v>0</v>
      </c>
      <c r="C20" t="n" s="5">
        <v>540128</v>
      </c>
      <c r="D20" t="n" s="5">
        <v>0</v>
      </c>
      <c r="E20" t="n" s="5">
        <v>506362</v>
      </c>
    </row>
    <row r="21" spans="1:5">
      <c r="A21" t="s" s="4">
        <v>617</v>
      </c>
    </row>
    <row r="22" spans="1:5">
      <c r="A22" t="s" s="3">
        <v>606</v>
      </c>
    </row>
    <row r="23" spans="1:5">
      <c r="A23" t="s" s="4">
        <v>616</v>
      </c>
      <c r="B23" t="n" s="5">
        <v>330523</v>
      </c>
      <c r="C23" t="n" s="5">
        <v>1202657</v>
      </c>
      <c r="D23" t="n" s="5">
        <v>321080</v>
      </c>
      <c r="E23" t="n" s="5">
        <v>8854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618</v>
      </c>
      <c r="B1" t="s" s="2">
        <v>30</v>
      </c>
      <c r="D1" t="s" s="2">
        <v>1</v>
      </c>
    </row>
    <row r="2" spans="1:5">
      <c r="B2" t="s" s="2">
        <v>2</v>
      </c>
      <c r="C2" t="s" s="2">
        <v>31</v>
      </c>
      <c r="D2" t="s" s="2">
        <v>2</v>
      </c>
      <c r="E2" t="s" s="2">
        <v>31</v>
      </c>
    </row>
    <row r="3" spans="1:5">
      <c r="A3" t="s" s="3">
        <v>202</v>
      </c>
    </row>
    <row r="4" spans="1:5">
      <c r="A4" t="s" s="4">
        <v>69</v>
      </c>
      <c r="B4" t="n" s="7">
        <v>-5007000</v>
      </c>
      <c r="C4" t="n" s="7">
        <v>4540000</v>
      </c>
      <c r="D4" t="n" s="7">
        <v>-7307000</v>
      </c>
      <c r="E4" t="n" s="7">
        <v>-18745000</v>
      </c>
    </row>
    <row r="5" spans="1:5">
      <c r="A5" t="s" s="4">
        <v>70</v>
      </c>
      <c r="B5" t="n" s="5">
        <v>-17054000</v>
      </c>
      <c r="C5" t="n" s="5">
        <v>12983000</v>
      </c>
      <c r="D5" t="n" s="5">
        <v>-27069000</v>
      </c>
      <c r="E5" t="n" s="5">
        <v>17642000</v>
      </c>
    </row>
    <row r="6" spans="1:5">
      <c r="A6" t="s" s="4">
        <v>619</v>
      </c>
      <c r="B6" t="n" s="5">
        <v>-1532000</v>
      </c>
      <c r="C6" t="n" s="5">
        <v>-1946000</v>
      </c>
      <c r="D6" t="n" s="5">
        <v>-3283000</v>
      </c>
      <c r="E6" t="n" s="5">
        <v>1397000</v>
      </c>
    </row>
    <row r="7" spans="1:5">
      <c r="A7" t="s" s="4">
        <v>71</v>
      </c>
      <c r="B7" t="n" s="5">
        <v>3157000</v>
      </c>
      <c r="C7" t="n" s="5">
        <v>-660000</v>
      </c>
      <c r="D7" t="n" s="5">
        <v>-3141000</v>
      </c>
      <c r="E7" t="n" s="5">
        <v>-2332000</v>
      </c>
    </row>
    <row r="8" spans="1:5">
      <c r="A8" t="s" s="4">
        <v>82</v>
      </c>
      <c r="B8" t="n" s="5">
        <v>8800000</v>
      </c>
      <c r="C8" t="n" s="5">
        <v>6188000</v>
      </c>
      <c r="D8" t="n" s="5">
        <v>2255000</v>
      </c>
      <c r="E8" t="n" s="5">
        <v>-6070000</v>
      </c>
    </row>
    <row r="9" spans="1:5">
      <c r="A9" t="s" s="4">
        <v>83</v>
      </c>
      <c r="B9" t="n" s="5">
        <v>-4345000</v>
      </c>
      <c r="C9" t="n" s="5">
        <v>-4044000</v>
      </c>
      <c r="D9" t="n" s="5">
        <v>-99000</v>
      </c>
      <c r="E9" t="n" s="5">
        <v>241000</v>
      </c>
    </row>
    <row r="10" spans="1:5">
      <c r="A10" t="s" s="4">
        <v>141</v>
      </c>
      <c r="B10" t="n" s="7">
        <v>-15981000</v>
      </c>
      <c r="C10" t="n" s="7">
        <v>17061000</v>
      </c>
      <c r="D10" t="n" s="7">
        <v>-38644000</v>
      </c>
      <c r="E10" t="n" s="7">
        <v>-786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t="s" s="1">
        <v>620</v>
      </c>
      <c r="B1" t="s" s="2">
        <v>2</v>
      </c>
      <c r="C1" t="s" s="2">
        <v>621</v>
      </c>
      <c r="D1" t="s" s="2">
        <v>66</v>
      </c>
      <c r="E1" t="s" s="2">
        <v>31</v>
      </c>
      <c r="F1" t="s" s="2">
        <v>622</v>
      </c>
      <c r="G1" t="s" s="2">
        <v>623</v>
      </c>
    </row>
    <row r="2" spans="1:7">
      <c r="A2" t="s" s="3">
        <v>624</v>
      </c>
    </row>
    <row r="3" spans="1:7">
      <c r="A3" t="s" s="4">
        <v>68</v>
      </c>
      <c r="B3" t="n" s="7">
        <v>4386000</v>
      </c>
      <c r="C3" t="n" s="7">
        <v>3491000</v>
      </c>
      <c r="D3" t="n" s="7">
        <v>9938000</v>
      </c>
      <c r="E3" t="n" s="7">
        <v>6727000</v>
      </c>
      <c r="F3" t="n" s="7">
        <v>6637000</v>
      </c>
      <c r="G3" t="n" s="7">
        <v>8537000</v>
      </c>
    </row>
    <row r="4" spans="1:7">
      <c r="A4" t="s" s="4">
        <v>266</v>
      </c>
    </row>
    <row r="5" spans="1:7">
      <c r="A5" t="s" s="3">
        <v>624</v>
      </c>
    </row>
    <row r="6" spans="1:7">
      <c r="A6" t="s" s="4">
        <v>68</v>
      </c>
      <c r="B6" t="n" s="7">
        <v>2232000</v>
      </c>
      <c r="D6" t="n" s="7">
        <v>217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625</v>
      </c>
      <c r="B1" t="s" s="2">
        <v>1</v>
      </c>
    </row>
    <row r="2" spans="1:2">
      <c r="B2" t="s" s="2">
        <v>2</v>
      </c>
    </row>
    <row r="3" spans="1:2">
      <c r="A3" t="s" s="3">
        <v>626</v>
      </c>
    </row>
    <row r="4" spans="1:2">
      <c r="A4" t="s" s="4">
        <v>627</v>
      </c>
      <c r="B4" t="s" s="4">
        <v>628</v>
      </c>
    </row>
    <row r="5" spans="1:2">
      <c r="A5" t="s" s="4">
        <v>629</v>
      </c>
      <c r="B5" t="s" s="4">
        <v>630</v>
      </c>
    </row>
    <row r="6" spans="1:2">
      <c r="A6" t="s" s="4">
        <v>631</v>
      </c>
      <c r="B6" t="s" s="4">
        <v>632</v>
      </c>
    </row>
    <row r="7" spans="1:2">
      <c r="A7" t="s" s="4">
        <v>633</v>
      </c>
      <c r="B7" t="s" s="4">
        <v>634</v>
      </c>
    </row>
    <row r="8" spans="1:2">
      <c r="A8" t="s" s="4">
        <v>635</v>
      </c>
      <c r="B8" t="s" s="4">
        <v>636</v>
      </c>
    </row>
    <row r="9" spans="1:2">
      <c r="A9" t="s" s="4">
        <v>637</v>
      </c>
      <c r="B9" t="s" s="4">
        <v>638</v>
      </c>
    </row>
    <row r="10" spans="1:2">
      <c r="A10" t="s" s="4">
        <v>639</v>
      </c>
      <c r="B10" t="s" s="4">
        <v>640</v>
      </c>
    </row>
    <row r="11" spans="1:2">
      <c r="A11" t="s" s="4">
        <v>641</v>
      </c>
      <c r="B11" t="s" s="4">
        <v>642</v>
      </c>
    </row>
    <row r="12" spans="1:2">
      <c r="A12" t="s" s="4">
        <v>643</v>
      </c>
      <c r="B12" t="s" s="4">
        <v>6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645</v>
      </c>
      <c r="B1" t="s" s="2">
        <v>30</v>
      </c>
      <c r="D1" t="s" s="2">
        <v>1</v>
      </c>
    </row>
    <row r="2" spans="1:5">
      <c r="B2" t="s" s="2">
        <v>2</v>
      </c>
      <c r="C2" t="s" s="2">
        <v>31</v>
      </c>
      <c r="D2" t="s" s="2">
        <v>2</v>
      </c>
      <c r="E2" t="s" s="2">
        <v>31</v>
      </c>
    </row>
    <row r="3" spans="1:5">
      <c r="A3" t="s" s="3">
        <v>646</v>
      </c>
    </row>
    <row r="4" spans="1:5">
      <c r="A4" t="s" s="4">
        <v>647</v>
      </c>
      <c r="B4" t="n" s="7">
        <v>307268000</v>
      </c>
      <c r="C4" t="n" s="7">
        <v>327575000</v>
      </c>
      <c r="D4" t="n" s="7">
        <v>610674000</v>
      </c>
      <c r="E4" t="n" s="7">
        <v>649954000</v>
      </c>
    </row>
    <row r="5" spans="1:5">
      <c r="A5" t="s" s="4">
        <v>648</v>
      </c>
      <c r="B5" t="n" s="5">
        <v>11730000</v>
      </c>
      <c r="C5" t="n" s="5">
        <v>19687000</v>
      </c>
      <c r="D5" t="n" s="5">
        <v>22752000</v>
      </c>
      <c r="E5" t="n" s="5">
        <v>34341000</v>
      </c>
    </row>
    <row r="6" spans="1:5">
      <c r="A6" t="s" s="4">
        <v>649</v>
      </c>
      <c r="B6" t="n" s="5">
        <v>-2098000</v>
      </c>
      <c r="C6" t="n" s="5">
        <v>-137000</v>
      </c>
      <c r="D6" t="n" s="5">
        <v>-2132000</v>
      </c>
      <c r="E6" t="n" s="5">
        <v>1004000</v>
      </c>
    </row>
    <row r="7" spans="1:5">
      <c r="A7" t="s" s="4">
        <v>41</v>
      </c>
      <c r="B7" t="n" s="5">
        <v>-3093000</v>
      </c>
      <c r="C7" t="n" s="5">
        <v>-2010000</v>
      </c>
      <c r="D7" t="n" s="5">
        <v>-4916000</v>
      </c>
      <c r="E7" t="n" s="5">
        <v>-4158000</v>
      </c>
    </row>
    <row r="8" spans="1:5">
      <c r="A8" t="s" s="4">
        <v>42</v>
      </c>
      <c r="B8" t="n" s="5">
        <v>4528000</v>
      </c>
      <c r="C8" t="n" s="5">
        <v>14560000</v>
      </c>
      <c r="D8" t="n" s="5">
        <v>12103000</v>
      </c>
      <c r="E8" t="n" s="5">
        <v>25576000</v>
      </c>
    </row>
    <row r="9" spans="1:5">
      <c r="A9" t="s" s="4">
        <v>650</v>
      </c>
    </row>
    <row r="10" spans="1:5">
      <c r="A10" t="s" s="3">
        <v>646</v>
      </c>
    </row>
    <row r="11" spans="1:5">
      <c r="A11" t="s" s="4">
        <v>647</v>
      </c>
      <c r="B11" t="n" s="5">
        <v>277594000</v>
      </c>
      <c r="C11" t="n" s="5">
        <v>292332000</v>
      </c>
      <c r="D11" t="n" s="5">
        <v>551543000</v>
      </c>
      <c r="E11" t="n" s="5">
        <v>580166000</v>
      </c>
    </row>
    <row r="12" spans="1:5">
      <c r="A12" t="s" s="4">
        <v>648</v>
      </c>
      <c r="B12" t="n" s="5">
        <v>11003000</v>
      </c>
      <c r="C12" t="n" s="5">
        <v>18116000</v>
      </c>
      <c r="D12" t="n" s="5">
        <v>22544000</v>
      </c>
      <c r="E12" t="n" s="5">
        <v>31745000</v>
      </c>
    </row>
    <row r="13" spans="1:5">
      <c r="A13" t="s" s="4">
        <v>651</v>
      </c>
    </row>
    <row r="14" spans="1:5">
      <c r="A14" t="s" s="3">
        <v>646</v>
      </c>
    </row>
    <row r="15" spans="1:5">
      <c r="A15" t="s" s="4">
        <v>647</v>
      </c>
      <c r="B15" t="n" s="5">
        <v>29674000</v>
      </c>
      <c r="C15" t="n" s="5">
        <v>35243000</v>
      </c>
      <c r="D15" t="n" s="5">
        <v>59131000</v>
      </c>
      <c r="E15" t="n" s="5">
        <v>69788000</v>
      </c>
    </row>
    <row r="16" spans="1:5">
      <c r="A16" t="s" s="4">
        <v>648</v>
      </c>
      <c r="B16" t="n" s="5">
        <v>727000</v>
      </c>
      <c r="C16" t="n" s="5">
        <v>1571000</v>
      </c>
      <c r="D16" t="n" s="5">
        <v>208000</v>
      </c>
      <c r="E16" t="n" s="5">
        <v>2596000</v>
      </c>
    </row>
    <row r="17" spans="1:5">
      <c r="A17" t="s" s="4">
        <v>652</v>
      </c>
    </row>
    <row r="18" spans="1:5">
      <c r="A18" t="s" s="3">
        <v>646</v>
      </c>
    </row>
    <row r="19" spans="1:5">
      <c r="A19" t="s" s="4">
        <v>648</v>
      </c>
      <c r="B19" t="n" s="5">
        <v>-2011000</v>
      </c>
      <c r="C19" t="n" s="5">
        <v>-2980000</v>
      </c>
      <c r="D19" t="n" s="5">
        <v>-3601000</v>
      </c>
      <c r="E19" t="n" s="5">
        <v>-5611000</v>
      </c>
    </row>
    <row r="20" spans="1:5">
      <c r="A20" t="s" s="4">
        <v>653</v>
      </c>
    </row>
    <row r="21" spans="1:5">
      <c r="A21" t="s" s="3">
        <v>646</v>
      </c>
    </row>
    <row r="22" spans="1:5">
      <c r="A22" t="s" s="4">
        <v>647</v>
      </c>
      <c r="B22" t="n" s="5">
        <v>161848000</v>
      </c>
      <c r="C22" t="n" s="5">
        <v>167489000</v>
      </c>
      <c r="D22" t="n" s="5">
        <v>316905000</v>
      </c>
      <c r="E22" t="n" s="5">
        <v>320802000</v>
      </c>
    </row>
    <row r="23" spans="1:5">
      <c r="A23" t="s" s="4">
        <v>648</v>
      </c>
      <c r="B23" t="n" s="5">
        <v>10311000</v>
      </c>
      <c r="C23" t="n" s="5">
        <v>8782000</v>
      </c>
      <c r="D23" t="n" s="5">
        <v>19292000</v>
      </c>
      <c r="E23" t="n" s="5">
        <v>12321000</v>
      </c>
    </row>
    <row r="24" spans="1:5">
      <c r="A24" t="s" s="4">
        <v>654</v>
      </c>
    </row>
    <row r="25" spans="1:5">
      <c r="A25" t="s" s="3">
        <v>646</v>
      </c>
    </row>
    <row r="26" spans="1:5">
      <c r="A26" t="s" s="4">
        <v>647</v>
      </c>
      <c r="B26" t="n" s="5">
        <v>115746000</v>
      </c>
      <c r="C26" t="n" s="5">
        <v>124843000</v>
      </c>
      <c r="D26" t="n" s="5">
        <v>234638000</v>
      </c>
      <c r="E26" t="n" s="5">
        <v>259364000</v>
      </c>
    </row>
    <row r="27" spans="1:5">
      <c r="A27" t="s" s="4">
        <v>648</v>
      </c>
      <c r="B27" t="n" s="7">
        <v>692000</v>
      </c>
      <c r="C27" t="n" s="7">
        <v>9334000</v>
      </c>
      <c r="D27" t="n" s="7">
        <v>3252000</v>
      </c>
      <c r="E27" t="n" s="7">
        <v>1942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t="s" s="1">
        <v>655</v>
      </c>
      <c r="B1" t="s" s="2">
        <v>656</v>
      </c>
    </row>
    <row r="2" spans="1:3">
      <c r="B2" t="s" s="2">
        <v>657</v>
      </c>
      <c r="C2" t="s" s="2">
        <v>658</v>
      </c>
    </row>
    <row r="3" spans="1:3">
      <c r="A3" t="s" s="4">
        <v>659</v>
      </c>
    </row>
    <row r="4" spans="1:3">
      <c r="A4" t="s" s="3">
        <v>660</v>
      </c>
    </row>
    <row r="5" spans="1:3">
      <c r="A5" t="s" s="4">
        <v>288</v>
      </c>
      <c r="B5" t="s" s="4">
        <v>661</v>
      </c>
    </row>
    <row r="6" spans="1:3">
      <c r="A6" t="s" s="4">
        <v>662</v>
      </c>
      <c r="B6" t="s" s="4">
        <v>663</v>
      </c>
    </row>
    <row r="7" spans="1:3">
      <c r="A7" t="s" s="4">
        <v>664</v>
      </c>
      <c r="B7" t="s" s="4">
        <v>494</v>
      </c>
    </row>
    <row r="8" spans="1:3">
      <c r="A8" t="s" s="4">
        <v>378</v>
      </c>
      <c r="B8" t="n" s="7">
        <v>6700000</v>
      </c>
    </row>
    <row r="9" spans="1:3">
      <c r="A9" t="s" s="4">
        <v>665</v>
      </c>
    </row>
    <row r="10" spans="1:3">
      <c r="A10" t="s" s="3">
        <v>660</v>
      </c>
    </row>
    <row r="11" spans="1:3">
      <c r="A11" t="s" s="4">
        <v>288</v>
      </c>
      <c r="C11" t="s" s="4">
        <v>666</v>
      </c>
    </row>
    <row r="12" spans="1:3">
      <c r="A12" t="s" s="4">
        <v>662</v>
      </c>
      <c r="C12" t="s" s="4">
        <v>667</v>
      </c>
    </row>
    <row r="13" spans="1:3">
      <c r="A13" t="s" s="4">
        <v>668</v>
      </c>
      <c r="C13" t="s" s="4">
        <v>287</v>
      </c>
    </row>
    <row r="14" spans="1:3">
      <c r="A14" t="s" s="4">
        <v>664</v>
      </c>
      <c r="C14" t="s" s="4">
        <v>669</v>
      </c>
    </row>
    <row r="15" spans="1:3">
      <c r="A15" t="s" s="4">
        <v>378</v>
      </c>
      <c r="C15" t="n" s="7">
        <v>287150000</v>
      </c>
    </row>
    <row r="16" spans="1:3">
      <c r="A16" t="s" s="4">
        <v>670</v>
      </c>
      <c r="C16" t="n" s="5">
        <v>430000000</v>
      </c>
    </row>
    <row r="17" spans="1:3">
      <c r="A17" t="s" s="4">
        <v>671</v>
      </c>
    </row>
    <row r="18" spans="1:3">
      <c r="A18" t="s" s="3">
        <v>660</v>
      </c>
    </row>
    <row r="19" spans="1:3">
      <c r="A19" t="s" s="4">
        <v>672</v>
      </c>
      <c r="C19" t="n" s="5">
        <v>430000000</v>
      </c>
    </row>
    <row r="20" spans="1:3">
      <c r="A20" t="s" s="4">
        <v>673</v>
      </c>
    </row>
    <row r="21" spans="1:3">
      <c r="A21" t="s" s="3">
        <v>660</v>
      </c>
    </row>
    <row r="22" spans="1:3">
      <c r="A22" t="s" s="4">
        <v>672</v>
      </c>
      <c r="C22" t="n" s="5">
        <v>140000000</v>
      </c>
    </row>
    <row r="23" spans="1:3">
      <c r="A23" t="s" s="4">
        <v>674</v>
      </c>
    </row>
    <row r="24" spans="1:3">
      <c r="A24" t="s" s="3">
        <v>660</v>
      </c>
    </row>
    <row r="25" spans="1:3">
      <c r="A25" t="s" s="4">
        <v>672</v>
      </c>
      <c r="C25" t="n" s="7">
        <v>29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4"/>
    <col customWidth="1" max="2" min="2" width="14"/>
    <col customWidth="1" max="3" min="3" width="22"/>
    <col customWidth="1" max="4" min="4" width="36"/>
    <col customWidth="1" max="5" min="5" width="27"/>
    <col customWidth="1" max="6" min="6" width="48"/>
    <col customWidth="1" max="7" min="7" width="33"/>
  </cols>
  <sheetData>
    <row r="1" spans="1:7">
      <c r="A1" t="s" s="1">
        <v>107</v>
      </c>
      <c r="B1" t="s" s="2">
        <v>108</v>
      </c>
      <c r="C1" t="s" s="2">
        <v>109</v>
      </c>
      <c r="D1" t="s" s="2">
        <v>110</v>
      </c>
      <c r="E1" t="s" s="2">
        <v>111</v>
      </c>
      <c r="F1" t="s" s="2">
        <v>112</v>
      </c>
      <c r="G1" t="s" s="2">
        <v>113</v>
      </c>
    </row>
    <row r="2" spans="1:7">
      <c r="A2" t="s" s="4">
        <v>114</v>
      </c>
      <c r="B2" t="n" s="7">
        <v>342612000</v>
      </c>
      <c r="C2" t="n" s="7">
        <v>186376000</v>
      </c>
      <c r="D2" t="n" s="7">
        <v>19323000</v>
      </c>
      <c r="E2" t="n" s="7">
        <v>116208000</v>
      </c>
      <c r="F2" t="n" s="7">
        <v>3397000</v>
      </c>
      <c r="G2" t="n" s="7">
        <v>17308000</v>
      </c>
    </row>
    <row r="3" spans="1:7">
      <c r="A3" t="s" s="4">
        <v>115</v>
      </c>
      <c r="C3" t="n" s="5">
        <v>66528000</v>
      </c>
    </row>
    <row r="4" spans="1:7">
      <c r="A4" t="s" s="4">
        <v>116</v>
      </c>
      <c r="B4" t="n" s="5">
        <v>299000</v>
      </c>
      <c r="C4" t="n" s="7">
        <v>299000</v>
      </c>
      <c r="D4" t="n" s="5">
        <v>0</v>
      </c>
      <c r="E4" t="n" s="5">
        <v>0</v>
      </c>
      <c r="F4" t="n" s="5">
        <v>0</v>
      </c>
      <c r="G4" t="n" s="5">
        <v>0</v>
      </c>
    </row>
    <row r="5" spans="1:7">
      <c r="A5" t="s" s="4">
        <v>117</v>
      </c>
      <c r="C5" t="n" s="5">
        <v>30000</v>
      </c>
    </row>
    <row r="6" spans="1:7">
      <c r="A6" t="s" s="4">
        <v>118</v>
      </c>
      <c r="B6" t="n" s="5">
        <v>1948000</v>
      </c>
      <c r="C6" t="n" s="7">
        <v>2605000</v>
      </c>
      <c r="D6" t="n" s="5">
        <v>-657000</v>
      </c>
      <c r="E6" t="n" s="5">
        <v>0</v>
      </c>
      <c r="F6" t="n" s="5">
        <v>0</v>
      </c>
      <c r="G6" t="n" s="5">
        <v>0</v>
      </c>
    </row>
    <row r="7" spans="1:7">
      <c r="A7" t="s" s="4">
        <v>119</v>
      </c>
      <c r="C7" t="n" s="5">
        <v>361000</v>
      </c>
    </row>
    <row r="8" spans="1:7">
      <c r="A8" t="s" s="4">
        <v>120</v>
      </c>
      <c r="B8" t="n" s="5">
        <v>1805000</v>
      </c>
      <c r="C8" t="n" s="7">
        <v>0</v>
      </c>
      <c r="D8" t="n" s="5">
        <v>1805000</v>
      </c>
      <c r="E8" t="n" s="5">
        <v>0</v>
      </c>
      <c r="F8" t="n" s="5">
        <v>0</v>
      </c>
      <c r="G8" t="n" s="5">
        <v>0</v>
      </c>
    </row>
    <row r="9" spans="1:7">
      <c r="A9" t="s" s="4">
        <v>44</v>
      </c>
      <c r="B9" t="n" s="5">
        <v>15553000</v>
      </c>
      <c r="C9" t="n" s="5">
        <v>0</v>
      </c>
      <c r="D9" t="n" s="5">
        <v>0</v>
      </c>
      <c r="E9" t="n" s="5">
        <v>15284000</v>
      </c>
      <c r="F9" t="n" s="5">
        <v>0</v>
      </c>
      <c r="G9" t="n" s="5">
        <v>269000</v>
      </c>
    </row>
    <row r="10" spans="1:7">
      <c r="A10" t="s" s="4">
        <v>121</v>
      </c>
      <c r="B10" t="n" s="5">
        <v>64000</v>
      </c>
      <c r="C10" t="n" s="5">
        <v>0</v>
      </c>
      <c r="D10" t="n" s="5">
        <v>0</v>
      </c>
      <c r="E10" t="n" s="5">
        <v>64000</v>
      </c>
      <c r="F10" t="n" s="5">
        <v>0</v>
      </c>
      <c r="G10" t="n" s="5">
        <v>0</v>
      </c>
    </row>
    <row r="11" spans="1:7">
      <c r="A11" t="s" s="4">
        <v>60</v>
      </c>
      <c r="B11" t="n" s="5">
        <v>-470000</v>
      </c>
      <c r="C11" t="n" s="5">
        <v>0</v>
      </c>
      <c r="D11" t="n" s="5">
        <v>0</v>
      </c>
      <c r="E11" t="n" s="5">
        <v>0</v>
      </c>
      <c r="F11" t="n" s="5">
        <v>-561000</v>
      </c>
      <c r="G11" t="n" s="5">
        <v>91000</v>
      </c>
    </row>
    <row r="12" spans="1:7">
      <c r="A12" t="s" s="4">
        <v>57</v>
      </c>
      <c r="B12" t="n" s="5">
        <v>-36000</v>
      </c>
      <c r="C12" t="n" s="5">
        <v>0</v>
      </c>
      <c r="D12" t="n" s="5">
        <v>0</v>
      </c>
      <c r="E12" t="n" s="5">
        <v>0</v>
      </c>
      <c r="F12" t="n" s="5">
        <v>-24000</v>
      </c>
      <c r="G12" t="n" s="5">
        <v>-12000</v>
      </c>
    </row>
    <row r="13" spans="1:7">
      <c r="A13" t="s" s="4">
        <v>122</v>
      </c>
      <c r="B13" t="n" s="5">
        <v>361775000</v>
      </c>
      <c r="C13" t="n" s="7">
        <v>189280000</v>
      </c>
      <c r="D13" t="n" s="5">
        <v>20471000</v>
      </c>
      <c r="E13" t="n" s="5">
        <v>131556000</v>
      </c>
      <c r="F13" t="n" s="5">
        <v>2812000</v>
      </c>
      <c r="G13" t="n" s="5">
        <v>17656000</v>
      </c>
    </row>
    <row r="14" spans="1:7">
      <c r="A14" t="s" s="4">
        <v>123</v>
      </c>
      <c r="C14" t="n" s="5">
        <v>66919000</v>
      </c>
    </row>
    <row r="15" spans="1:7">
      <c r="A15" t="s" s="4">
        <v>124</v>
      </c>
      <c r="B15" t="n" s="5">
        <v>353328000</v>
      </c>
      <c r="C15" t="n" s="7">
        <v>190668000</v>
      </c>
      <c r="D15" t="n" s="5">
        <v>22490000</v>
      </c>
      <c r="E15" t="n" s="5">
        <v>129309000</v>
      </c>
      <c r="F15" t="n" s="5">
        <v>-1778000</v>
      </c>
      <c r="G15" t="n" s="5">
        <v>12639000</v>
      </c>
    </row>
    <row r="16" spans="1:7">
      <c r="A16" t="s" s="4">
        <v>125</v>
      </c>
      <c r="C16" t="n" s="5">
        <v>67074000</v>
      </c>
    </row>
    <row r="17" spans="1:7">
      <c r="A17" t="s" s="4">
        <v>116</v>
      </c>
      <c r="B17" t="n" s="5">
        <v>314000</v>
      </c>
      <c r="C17" t="n" s="7">
        <v>314000</v>
      </c>
      <c r="D17" t="n" s="5">
        <v>0</v>
      </c>
      <c r="E17" t="n" s="5">
        <v>0</v>
      </c>
      <c r="F17" t="n" s="5">
        <v>0</v>
      </c>
      <c r="G17" t="n" s="5">
        <v>0</v>
      </c>
    </row>
    <row r="18" spans="1:7">
      <c r="A18" t="s" s="4">
        <v>117</v>
      </c>
      <c r="C18" t="n" s="5">
        <v>22000</v>
      </c>
    </row>
    <row r="19" spans="1:7">
      <c r="A19" t="s" s="4">
        <v>118</v>
      </c>
      <c r="B19" t="n" s="5">
        <v>2725000</v>
      </c>
      <c r="C19" t="n" s="7">
        <v>4165000</v>
      </c>
      <c r="D19" t="n" s="5">
        <v>-1440000</v>
      </c>
      <c r="E19" t="n" s="5">
        <v>0</v>
      </c>
      <c r="F19" t="n" s="5">
        <v>0</v>
      </c>
      <c r="G19" t="n" s="5">
        <v>0</v>
      </c>
    </row>
    <row r="20" spans="1:7">
      <c r="A20" t="s" s="4">
        <v>119</v>
      </c>
      <c r="C20" t="n" s="5">
        <v>648000</v>
      </c>
    </row>
    <row r="21" spans="1:7">
      <c r="A21" t="s" s="4">
        <v>126</v>
      </c>
      <c r="B21" t="n" s="5">
        <v>3879000</v>
      </c>
      <c r="C21" t="n" s="7">
        <v>6042000</v>
      </c>
      <c r="D21" t="n" s="5">
        <v>-2163000</v>
      </c>
      <c r="E21" t="n" s="5">
        <v>0</v>
      </c>
      <c r="F21" t="n" s="5">
        <v>0</v>
      </c>
      <c r="G21" t="n" s="5">
        <v>0</v>
      </c>
    </row>
    <row r="22" spans="1:7">
      <c r="A22" t="s" s="4">
        <v>127</v>
      </c>
      <c r="C22" t="n" s="5">
        <v>850000</v>
      </c>
    </row>
    <row r="23" spans="1:7">
      <c r="A23" t="s" s="4">
        <v>120</v>
      </c>
      <c r="B23" t="n" s="5">
        <v>2239000</v>
      </c>
      <c r="C23" t="n" s="7">
        <v>0</v>
      </c>
      <c r="D23" t="n" s="5">
        <v>2239000</v>
      </c>
      <c r="E23" t="n" s="5">
        <v>0</v>
      </c>
      <c r="F23" t="n" s="5">
        <v>0</v>
      </c>
      <c r="G23" t="n" s="5">
        <v>0</v>
      </c>
    </row>
    <row r="24" spans="1:7">
      <c r="A24" t="s" s="4">
        <v>44</v>
      </c>
      <c r="B24" t="n" s="5">
        <v>5723000</v>
      </c>
      <c r="C24" t="n" s="5">
        <v>0</v>
      </c>
      <c r="D24" t="n" s="5">
        <v>0</v>
      </c>
      <c r="E24" t="n" s="5">
        <v>7417000</v>
      </c>
      <c r="F24" t="n" s="5">
        <v>0</v>
      </c>
      <c r="G24" t="n" s="5">
        <v>-1694000</v>
      </c>
    </row>
    <row r="25" spans="1:7">
      <c r="A25" t="s" s="4">
        <v>121</v>
      </c>
      <c r="B25" t="n" s="5">
        <v>-134000</v>
      </c>
      <c r="C25" t="n" s="5">
        <v>0</v>
      </c>
      <c r="D25" t="n" s="5">
        <v>0</v>
      </c>
      <c r="E25" t="n" s="5">
        <v>-134000</v>
      </c>
      <c r="F25" t="n" s="5">
        <v>0</v>
      </c>
      <c r="G25" t="n" s="5">
        <v>0</v>
      </c>
    </row>
    <row r="26" spans="1:7">
      <c r="A26" t="s" s="4">
        <v>60</v>
      </c>
      <c r="B26" t="n" s="5">
        <v>-3832000</v>
      </c>
      <c r="C26" t="n" s="5">
        <v>0</v>
      </c>
      <c r="D26" t="n" s="5">
        <v>0</v>
      </c>
      <c r="E26" t="n" s="5">
        <v>0</v>
      </c>
      <c r="F26" t="n" s="5">
        <v>-3332000</v>
      </c>
      <c r="G26" t="n" s="5">
        <v>-500000</v>
      </c>
    </row>
    <row r="27" spans="1:7">
      <c r="A27" t="s" s="4">
        <v>57</v>
      </c>
      <c r="B27" t="n" s="5">
        <v>210000</v>
      </c>
      <c r="C27" t="n" s="5">
        <v>0</v>
      </c>
      <c r="D27" t="n" s="5">
        <v>0</v>
      </c>
      <c r="E27" t="n" s="5">
        <v>0</v>
      </c>
      <c r="F27" t="n" s="5">
        <v>139000</v>
      </c>
      <c r="G27" t="n" s="5">
        <v>71000</v>
      </c>
    </row>
    <row r="28" spans="1:7">
      <c r="A28" t="s" s="4">
        <v>128</v>
      </c>
      <c r="B28" t="n" s="5">
        <v>-733000</v>
      </c>
      <c r="C28" t="n" s="5">
        <v>0</v>
      </c>
      <c r="D28" t="n" s="5">
        <v>-1018000</v>
      </c>
      <c r="E28" t="n" s="5">
        <v>0</v>
      </c>
      <c r="F28" t="n" s="5">
        <v>0</v>
      </c>
      <c r="G28" t="n" s="5">
        <v>285000</v>
      </c>
    </row>
    <row r="29" spans="1:7">
      <c r="A29" t="s" s="4">
        <v>129</v>
      </c>
      <c r="B29" t="n" s="7">
        <v>363719000</v>
      </c>
      <c r="C29" t="n" s="7">
        <v>201189000</v>
      </c>
      <c r="D29" t="n" s="7">
        <v>20108000</v>
      </c>
      <c r="E29" t="n" s="7">
        <v>136592000</v>
      </c>
      <c r="F29" t="n" s="7">
        <v>-4971000</v>
      </c>
      <c r="G29" t="n" s="7">
        <v>10801000</v>
      </c>
    </row>
    <row r="30" spans="1:7">
      <c r="A30" t="s" s="4">
        <v>130</v>
      </c>
      <c r="C30" t="n" s="5">
        <v>6859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131</v>
      </c>
      <c r="B1" t="s" s="2">
        <v>30</v>
      </c>
      <c r="D1" t="s" s="2">
        <v>1</v>
      </c>
    </row>
    <row r="2" spans="1:5">
      <c r="B2" t="s" s="2">
        <v>2</v>
      </c>
      <c r="C2" t="s" s="2">
        <v>31</v>
      </c>
      <c r="D2" t="s" s="2">
        <v>2</v>
      </c>
      <c r="E2" t="s" s="2">
        <v>31</v>
      </c>
    </row>
    <row r="3" spans="1:5">
      <c r="A3" t="s" s="3">
        <v>132</v>
      </c>
    </row>
    <row r="4" spans="1:5">
      <c r="A4" t="s" s="4">
        <v>46</v>
      </c>
      <c r="B4" t="n" s="7">
        <v>771000</v>
      </c>
      <c r="C4" t="n" s="7">
        <v>8997000</v>
      </c>
      <c r="D4" t="n" s="7">
        <v>5589000</v>
      </c>
      <c r="E4" t="n" s="7">
        <v>15617000</v>
      </c>
    </row>
    <row r="5" spans="1:5">
      <c r="A5" t="s" s="4">
        <v>121</v>
      </c>
      <c r="B5" t="n" s="5">
        <v>-134000</v>
      </c>
      <c r="C5" t="n" s="5">
        <v>27000</v>
      </c>
      <c r="D5" t="n" s="5">
        <v>-134000</v>
      </c>
      <c r="E5" t="n" s="5">
        <v>64000</v>
      </c>
    </row>
    <row r="6" spans="1:5">
      <c r="A6" t="s" s="4">
        <v>44</v>
      </c>
      <c r="B6" t="n" s="5">
        <v>905000</v>
      </c>
      <c r="C6" t="n" s="5">
        <v>8970000</v>
      </c>
      <c r="D6" t="n" s="5">
        <v>5723000</v>
      </c>
      <c r="E6" t="n" s="5">
        <v>15553000</v>
      </c>
    </row>
    <row r="7" spans="1:5">
      <c r="A7" t="s" s="3">
        <v>133</v>
      </c>
    </row>
    <row r="8" spans="1:5">
      <c r="A8" t="s" s="4">
        <v>134</v>
      </c>
      <c r="B8" t="n" s="5">
        <v>5578000</v>
      </c>
      <c r="C8" t="n" s="5">
        <v>5481000</v>
      </c>
      <c r="D8" t="n" s="5">
        <v>10962000</v>
      </c>
      <c r="E8" t="n" s="5">
        <v>10858000</v>
      </c>
    </row>
    <row r="9" spans="1:5">
      <c r="A9" t="s" s="4">
        <v>73</v>
      </c>
      <c r="B9" t="n" s="5">
        <v>1326000</v>
      </c>
      <c r="C9" t="n" s="5">
        <v>1433000</v>
      </c>
      <c r="D9" t="n" s="5">
        <v>845000</v>
      </c>
      <c r="E9" t="n" s="5">
        <v>1837000</v>
      </c>
    </row>
    <row r="10" spans="1:5">
      <c r="A10" t="s" s="4">
        <v>135</v>
      </c>
      <c r="B10" t="n" s="5">
        <v>1157000</v>
      </c>
      <c r="C10" t="n" s="5">
        <v>974000</v>
      </c>
      <c r="D10" t="n" s="5">
        <v>2239000</v>
      </c>
      <c r="E10" t="n" s="5">
        <v>1805000</v>
      </c>
    </row>
    <row r="11" spans="1:5">
      <c r="A11" t="s" s="4">
        <v>136</v>
      </c>
      <c r="B11" t="n" s="5">
        <v>996000</v>
      </c>
      <c r="C11" t="n" s="5">
        <v>-406000</v>
      </c>
      <c r="D11" t="n" s="5">
        <v>893000</v>
      </c>
      <c r="E11" t="n" s="5">
        <v>219000</v>
      </c>
    </row>
    <row r="12" spans="1:5">
      <c r="A12" t="s" s="4">
        <v>137</v>
      </c>
      <c r="B12" t="n" s="5">
        <v>-107000</v>
      </c>
      <c r="C12" t="n" s="5">
        <v>0</v>
      </c>
      <c r="D12" t="n" s="5">
        <v>-107000</v>
      </c>
      <c r="E12" t="n" s="5">
        <v>0</v>
      </c>
    </row>
    <row r="13" spans="1:5">
      <c r="A13" t="s" s="4">
        <v>138</v>
      </c>
      <c r="B13" t="n" s="5">
        <v>82000</v>
      </c>
      <c r="C13" t="n" s="5">
        <v>0</v>
      </c>
      <c r="D13" t="n" s="5">
        <v>82000</v>
      </c>
      <c r="E13" t="n" s="5">
        <v>-1373000</v>
      </c>
    </row>
    <row r="14" spans="1:5">
      <c r="A14" t="s" s="4">
        <v>139</v>
      </c>
      <c r="B14" t="n" s="5">
        <v>900000</v>
      </c>
      <c r="C14" t="n" s="5">
        <v>-535000</v>
      </c>
      <c r="D14" t="n" s="5">
        <v>1377000</v>
      </c>
      <c r="E14" t="n" s="5">
        <v>-184000</v>
      </c>
    </row>
    <row r="15" spans="1:5">
      <c r="A15" t="s" s="4">
        <v>140</v>
      </c>
      <c r="B15" t="n" s="5">
        <v>-15981000</v>
      </c>
      <c r="C15" t="n" s="5">
        <v>17061000</v>
      </c>
      <c r="D15" t="n" s="5">
        <v>-38644000</v>
      </c>
      <c r="E15" t="n" s="5">
        <v>-7867000</v>
      </c>
    </row>
    <row r="16" spans="1:5">
      <c r="A16" t="s" s="4">
        <v>141</v>
      </c>
      <c r="B16" t="n" s="5">
        <v>-5144000</v>
      </c>
      <c r="C16" t="n" s="5">
        <v>32978000</v>
      </c>
      <c r="D16" t="n" s="5">
        <v>-16630000</v>
      </c>
      <c r="E16" t="n" s="5">
        <v>20848000</v>
      </c>
    </row>
    <row r="17" spans="1:5">
      <c r="A17" t="s" s="4">
        <v>142</v>
      </c>
      <c r="B17" t="n" s="5">
        <v>-134000</v>
      </c>
      <c r="C17" t="n" s="5">
        <v>203000</v>
      </c>
      <c r="D17" t="n" s="5">
        <v>-134000</v>
      </c>
      <c r="E17" t="n" s="5">
        <v>-262000</v>
      </c>
    </row>
    <row r="18" spans="1:5">
      <c r="A18" t="s" s="4">
        <v>143</v>
      </c>
      <c r="B18" t="n" s="5">
        <v>-5278000</v>
      </c>
      <c r="C18" t="n" s="5">
        <v>33181000</v>
      </c>
      <c r="D18" t="n" s="5">
        <v>-16764000</v>
      </c>
      <c r="E18" t="n" s="5">
        <v>20586000</v>
      </c>
    </row>
    <row r="19" spans="1:5">
      <c r="A19" t="s" s="3">
        <v>144</v>
      </c>
    </row>
    <row r="20" spans="1:5">
      <c r="A20" t="s" s="4">
        <v>145</v>
      </c>
      <c r="B20" t="n" s="5">
        <v>-733000</v>
      </c>
      <c r="C20" t="n" s="5">
        <v>0</v>
      </c>
      <c r="D20" t="n" s="5">
        <v>-14033000</v>
      </c>
      <c r="E20" t="n" s="5">
        <v>0</v>
      </c>
    </row>
    <row r="21" spans="1:5">
      <c r="A21" t="s" s="4">
        <v>146</v>
      </c>
      <c r="B21" t="n" s="5">
        <v>-9788000</v>
      </c>
      <c r="C21" t="n" s="5">
        <v>-3882000</v>
      </c>
      <c r="D21" t="n" s="5">
        <v>-15439000</v>
      </c>
      <c r="E21" t="n" s="5">
        <v>-7456000</v>
      </c>
    </row>
    <row r="22" spans="1:5">
      <c r="A22" t="s" s="4">
        <v>147</v>
      </c>
      <c r="B22" t="n" s="5">
        <v>-253000</v>
      </c>
      <c r="C22" t="n" s="5">
        <v>0</v>
      </c>
      <c r="D22" t="n" s="5">
        <v>-253000</v>
      </c>
      <c r="E22" t="n" s="5">
        <v>-800000</v>
      </c>
    </row>
    <row r="23" spans="1:5">
      <c r="A23" t="s" s="4">
        <v>148</v>
      </c>
      <c r="B23" t="n" s="5">
        <v>1053000</v>
      </c>
      <c r="C23" t="n" s="5">
        <v>0</v>
      </c>
      <c r="D23" t="n" s="5">
        <v>1053000</v>
      </c>
      <c r="E23" t="n" s="5">
        <v>0</v>
      </c>
    </row>
    <row r="24" spans="1:5">
      <c r="A24" t="s" s="4">
        <v>139</v>
      </c>
      <c r="B24" t="n" s="5">
        <v>99000</v>
      </c>
      <c r="C24" t="n" s="5">
        <v>-12000</v>
      </c>
      <c r="D24" t="n" s="5">
        <v>-23000</v>
      </c>
      <c r="E24" t="n" s="5">
        <v>-49000</v>
      </c>
    </row>
    <row r="25" spans="1:5">
      <c r="A25" t="s" s="4">
        <v>149</v>
      </c>
      <c r="B25" t="n" s="5">
        <v>-9622000</v>
      </c>
      <c r="C25" t="n" s="5">
        <v>-3894000</v>
      </c>
      <c r="D25" t="n" s="5">
        <v>-28695000</v>
      </c>
      <c r="E25" t="n" s="5">
        <v>-8305000</v>
      </c>
    </row>
    <row r="26" spans="1:5">
      <c r="A26" t="s" s="4">
        <v>150</v>
      </c>
      <c r="B26" t="n" s="5">
        <v>0</v>
      </c>
      <c r="C26" t="n" s="5">
        <v>-203000</v>
      </c>
      <c r="D26" t="n" s="5">
        <v>0</v>
      </c>
      <c r="E26" t="n" s="5">
        <v>262000</v>
      </c>
    </row>
    <row r="27" spans="1:5">
      <c r="A27" t="s" s="4">
        <v>149</v>
      </c>
      <c r="B27" t="n" s="5">
        <v>-9622000</v>
      </c>
      <c r="C27" t="n" s="5">
        <v>-4097000</v>
      </c>
      <c r="D27" t="n" s="5">
        <v>-28695000</v>
      </c>
      <c r="E27" t="n" s="5">
        <v>-8043000</v>
      </c>
    </row>
    <row r="28" spans="1:5">
      <c r="A28" t="s" s="3">
        <v>151</v>
      </c>
    </row>
    <row r="29" spans="1:5">
      <c r="A29" t="s" s="4">
        <v>152</v>
      </c>
      <c r="B29" t="n" s="5">
        <v>12809000</v>
      </c>
      <c r="C29" t="n" s="5">
        <v>-29094000</v>
      </c>
      <c r="D29" t="n" s="5">
        <v>36066000</v>
      </c>
      <c r="E29" t="n" s="5">
        <v>-13565000</v>
      </c>
    </row>
    <row r="30" spans="1:5">
      <c r="A30" t="s" s="4">
        <v>153</v>
      </c>
      <c r="B30" t="n" s="5">
        <v>0</v>
      </c>
      <c r="C30" t="n" s="5">
        <v>150000</v>
      </c>
      <c r="D30" t="n" s="5">
        <v>0</v>
      </c>
      <c r="E30" t="n" s="5">
        <v>210000</v>
      </c>
    </row>
    <row r="31" spans="1:5">
      <c r="A31" t="s" s="4">
        <v>154</v>
      </c>
      <c r="B31" t="n" s="5">
        <v>-1378000</v>
      </c>
      <c r="C31" t="n" s="5">
        <v>-1585000</v>
      </c>
      <c r="D31" t="n" s="5">
        <v>-2793000</v>
      </c>
      <c r="E31" t="n" s="5">
        <v>-3156000</v>
      </c>
    </row>
    <row r="32" spans="1:5">
      <c r="A32" t="s" s="4">
        <v>155</v>
      </c>
      <c r="B32" t="n" s="5">
        <v>1423000</v>
      </c>
      <c r="C32" t="n" s="5">
        <v>1582000</v>
      </c>
      <c r="D32" t="n" s="5">
        <v>3039000</v>
      </c>
      <c r="E32" t="n" s="5">
        <v>2247000</v>
      </c>
    </row>
    <row r="33" spans="1:5">
      <c r="A33" t="s" s="4">
        <v>156</v>
      </c>
      <c r="B33" t="n" s="5">
        <v>3067000</v>
      </c>
      <c r="C33" t="n" s="5">
        <v>0</v>
      </c>
      <c r="D33" t="n" s="5">
        <v>3879000</v>
      </c>
      <c r="E33" t="n" s="5">
        <v>0</v>
      </c>
    </row>
    <row r="34" spans="1:5">
      <c r="A34" t="s" s="4">
        <v>139</v>
      </c>
      <c r="B34" t="n" s="5">
        <v>-174000</v>
      </c>
      <c r="C34" t="n" s="5">
        <v>19000</v>
      </c>
      <c r="D34" t="n" s="5">
        <v>-311000</v>
      </c>
      <c r="E34" t="n" s="5">
        <v>-79000</v>
      </c>
    </row>
    <row r="35" spans="1:5">
      <c r="A35" t="s" s="4">
        <v>157</v>
      </c>
      <c r="B35" t="n" s="5">
        <v>15747000</v>
      </c>
      <c r="C35" t="n" s="5">
        <v>-28928000</v>
      </c>
      <c r="D35" t="n" s="5">
        <v>39880000</v>
      </c>
      <c r="E35" t="n" s="5">
        <v>-14343000</v>
      </c>
    </row>
    <row r="36" spans="1:5">
      <c r="A36" t="s" s="4">
        <v>158</v>
      </c>
      <c r="B36" t="n" s="5">
        <v>48000</v>
      </c>
      <c r="C36" t="n" s="5">
        <v>-66000</v>
      </c>
      <c r="D36" t="n" s="5">
        <v>27000</v>
      </c>
      <c r="E36" t="n" s="5">
        <v>-10000</v>
      </c>
    </row>
    <row r="37" spans="1:5">
      <c r="A37" t="s" s="4">
        <v>159</v>
      </c>
      <c r="B37" t="n" s="5">
        <v>895000</v>
      </c>
      <c r="C37" t="n" s="5">
        <v>90000</v>
      </c>
      <c r="D37" t="n" s="5">
        <v>-5552000</v>
      </c>
      <c r="E37" t="n" s="5">
        <v>-1810000</v>
      </c>
    </row>
    <row r="38" spans="1:5">
      <c r="A38" t="s" s="4">
        <v>160</v>
      </c>
      <c r="B38" t="n" s="5">
        <v>3491000</v>
      </c>
      <c r="C38" t="n" s="5">
        <v>6637000</v>
      </c>
      <c r="D38" t="n" s="5">
        <v>9938000</v>
      </c>
      <c r="E38" t="n" s="5">
        <v>8537000</v>
      </c>
    </row>
    <row r="39" spans="1:5">
      <c r="A39" t="s" s="4">
        <v>161</v>
      </c>
      <c r="B39" t="n" s="5">
        <v>4386000</v>
      </c>
      <c r="C39" t="n" s="5">
        <v>6727000</v>
      </c>
      <c r="D39" t="n" s="5">
        <v>4386000</v>
      </c>
      <c r="E39" t="n" s="5">
        <v>6727000</v>
      </c>
    </row>
    <row r="40" spans="1:5">
      <c r="A40" t="s" s="3">
        <v>162</v>
      </c>
    </row>
    <row r="41" spans="1:5">
      <c r="A41" t="s" s="4">
        <v>163</v>
      </c>
      <c r="B41" t="n" s="5">
        <v>0</v>
      </c>
      <c r="C41" t="n" s="5">
        <v>0</v>
      </c>
      <c r="D41" t="n" s="5">
        <v>265000</v>
      </c>
      <c r="E41" t="n" s="5">
        <v>0</v>
      </c>
    </row>
    <row r="42" spans="1:5">
      <c r="A42" t="s" s="4">
        <v>164</v>
      </c>
      <c r="B42" t="n" s="5">
        <v>0</v>
      </c>
      <c r="C42" t="n" s="5">
        <v>0</v>
      </c>
      <c r="D42" t="n" s="5">
        <v>-749000</v>
      </c>
      <c r="E42" t="n" s="5">
        <v>0</v>
      </c>
    </row>
    <row r="43" spans="1:5">
      <c r="A43" t="s" s="4">
        <v>165</v>
      </c>
      <c r="B43" t="n" s="7">
        <v>-20000000</v>
      </c>
      <c r="C43" t="n" s="7">
        <v>0</v>
      </c>
      <c r="D43" t="n" s="7">
        <v>-20000000</v>
      </c>
      <c r="E43" t="n"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Oper</vt:lpstr>
      <vt:lpstr>Consolidated Statements of Comp</vt:lpstr>
      <vt:lpstr>Consolidated Balance Sheets</vt:lpstr>
      <vt:lpstr>Consolidated Balance Sheet (par</vt:lpstr>
      <vt:lpstr>Consolidated Statements of Shar</vt:lpstr>
      <vt:lpstr>Consolidated Statements of Cash</vt:lpstr>
      <vt:lpstr>Description of Business and Sig</vt:lpstr>
      <vt:lpstr>Business Acquisition</vt:lpstr>
      <vt:lpstr>Discontinued Operations</vt:lpstr>
      <vt:lpstr>Derivative Financial Instrument</vt:lpstr>
      <vt:lpstr>Inventories</vt:lpstr>
      <vt:lpstr>Bank Indebtedness and Long-Term</vt:lpstr>
      <vt:lpstr>Stock-Based Compensation</vt:lpstr>
      <vt:lpstr>Other Expense (Income), Net</vt:lpstr>
      <vt:lpstr>Earnings Per Share</vt:lpstr>
      <vt:lpstr>Supplemental Cash Flow Informat</vt:lpstr>
      <vt:lpstr>Commitments and Contingencies</vt:lpstr>
      <vt:lpstr>Segmented Information</vt:lpstr>
      <vt:lpstr>Subsequent Events</vt:lpstr>
      <vt:lpstr>Accounting Policies (Policy)</vt:lpstr>
      <vt:lpstr>Business Acquisition (Tables)</vt:lpstr>
      <vt:lpstr>Discontinued Operations (Tables</vt:lpstr>
      <vt:lpstr>Derivative Financial Instrume24</vt:lpstr>
      <vt:lpstr>Inventories (Tables)</vt:lpstr>
      <vt:lpstr>Bank Indebtedness and Long-Te26</vt:lpstr>
      <vt:lpstr>Stock-Based Compensation (Table</vt:lpstr>
      <vt:lpstr>Other Expense (Income), Net (Ta</vt:lpstr>
      <vt:lpstr>Earnings Per Share (Tables)</vt:lpstr>
      <vt:lpstr>Supplemental Cash Flow Inform30</vt:lpstr>
      <vt:lpstr>Segmented Information (Tables)</vt:lpstr>
      <vt:lpstr>Description of Business and S32</vt:lpstr>
      <vt:lpstr>Business Acquisition (Citrusour</vt:lpstr>
      <vt:lpstr>Business Acquisition (Citruso34</vt:lpstr>
      <vt:lpstr>Business Acquisition (Citruso35</vt:lpstr>
      <vt:lpstr>Business Acquisition (Citruso36</vt:lpstr>
      <vt:lpstr>Discontinued Operations (Narrat</vt:lpstr>
      <vt:lpstr>Discontinued Operations (Operat</vt:lpstr>
      <vt:lpstr>Derivative Financial Instrume39</vt:lpstr>
      <vt:lpstr>Derivative Financial Instrume40</vt:lpstr>
      <vt:lpstr>Derivative Financial Instrume41</vt:lpstr>
      <vt:lpstr>Inventories (Details)</vt:lpstr>
      <vt:lpstr>Bank Indebtedness and Long-Te43</vt:lpstr>
      <vt:lpstr>Bank Indebtedness and Long-Te44</vt:lpstr>
      <vt:lpstr>Bank Indebtedness and Long-Te45</vt:lpstr>
      <vt:lpstr>Stock-Based Compensation (Narra</vt:lpstr>
      <vt:lpstr>Stock-Based Compensation (Tab47</vt:lpstr>
      <vt:lpstr>Other Expense (Income), Net (48</vt:lpstr>
      <vt:lpstr>Other Expense (Income), Net (Na</vt:lpstr>
      <vt:lpstr>Earnings Per Share (Narrative) </vt:lpstr>
      <vt:lpstr>Earnings Per Share (Table) (Det</vt:lpstr>
      <vt:lpstr>Supplemental Cash Flow Inform52</vt:lpstr>
      <vt:lpstr>Supplemental Cash Flow Inform53</vt:lpstr>
      <vt:lpstr>Commitments and Contingencies (</vt:lpstr>
      <vt:lpstr>Segmented Information (Table)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7:58Z</dcterms:created>
  <dcterms:modified xmlns:dcterms="http://purl.org/dc/terms/" xmlns:xsi="http://www.w3.org/2001/XMLSchema-instance" xsi:type="dcterms:W3CDTF">2015-08-13T18:17:58Z</dcterms:modified>
  <dc:title xmlns:dc="http://purl.org/dc/elements/1.1/">Untitled</dc:title>
  <dc:description xmlns:dc="http://purl.org/dc/elements/1.1/"/>
  <dc:subject xmlns:dc="http://purl.org/dc/elements/1.1/"/>
  <cp:keywords/>
  <cp:category/>
</cp:coreProperties>
</file>